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Restructuring and Other Exit C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Net Income (Loss) Per Share (Ta" sheetId="20" state="visible" r:id="rId20"/>
    <sheet xmlns:r="http://schemas.openxmlformats.org/officeDocument/2006/relationships" name="Fair Value Measurements (Tables" sheetId="21" state="visible" r:id="rId21"/>
    <sheet xmlns:r="http://schemas.openxmlformats.org/officeDocument/2006/relationships" name="Other Balance Sheet Amounts (Ta"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Restructuring and Other Exit 25" sheetId="25" state="visible" r:id="rId25"/>
    <sheet xmlns:r="http://schemas.openxmlformats.org/officeDocument/2006/relationships" name="Net Income (Loss) Per Share (De" sheetId="26" state="visible" r:id="rId26"/>
    <sheet xmlns:r="http://schemas.openxmlformats.org/officeDocument/2006/relationships" name="Net Income (Loss) Per Share (Na" sheetId="27" state="visible" r:id="rId27"/>
    <sheet xmlns:r="http://schemas.openxmlformats.org/officeDocument/2006/relationships" name="Fair Value Measurements (Financ" sheetId="28" state="visible" r:id="rId28"/>
    <sheet xmlns:r="http://schemas.openxmlformats.org/officeDocument/2006/relationships" name="Fair Value Measurements (Narrat" sheetId="29" state="visible" r:id="rId29"/>
    <sheet xmlns:r="http://schemas.openxmlformats.org/officeDocument/2006/relationships" name="Other Balance Sheet Amounts (In" sheetId="30" state="visible" r:id="rId30"/>
    <sheet xmlns:r="http://schemas.openxmlformats.org/officeDocument/2006/relationships" name="Other Balance Sheet Amounts (Na" sheetId="31" state="visible" r:id="rId31"/>
    <sheet xmlns:r="http://schemas.openxmlformats.org/officeDocument/2006/relationships" name="Other Balance Sheet Amounts (Ac" sheetId="32" state="visible" r:id="rId32"/>
    <sheet xmlns:r="http://schemas.openxmlformats.org/officeDocument/2006/relationships" name="Other Balance Sheet Amounts - C" sheetId="33" state="visible" r:id="rId33"/>
    <sheet xmlns:r="http://schemas.openxmlformats.org/officeDocument/2006/relationships" name="Intangible Assets (Finite-Lived" sheetId="34" state="visible" r:id="rId34"/>
    <sheet xmlns:r="http://schemas.openxmlformats.org/officeDocument/2006/relationships" name="Intangible Assets (Narrative) (" sheetId="35" state="visible" r:id="rId35"/>
    <sheet xmlns:r="http://schemas.openxmlformats.org/officeDocument/2006/relationships" name="Intangible Assets (Finite-Liv36" sheetId="36" state="visible" r:id="rId36"/>
    <sheet xmlns:r="http://schemas.openxmlformats.org/officeDocument/2006/relationships" name="Stock-Based Compensation (Detai" sheetId="37" state="visible" r:id="rId37"/>
    <sheet xmlns:r="http://schemas.openxmlformats.org/officeDocument/2006/relationships" name="Stock-Based Compensation (Stock" sheetId="38" state="visible" r:id="rId38"/>
    <sheet xmlns:r="http://schemas.openxmlformats.org/officeDocument/2006/relationships" name="Stock-Based Compensation (Sto39" sheetId="39" state="visible" r:id="rId39"/>
    <sheet xmlns:r="http://schemas.openxmlformats.org/officeDocument/2006/relationships" name="Stock-Based Compensation (Valua" sheetId="40" state="visible" r:id="rId40"/>
    <sheet xmlns:r="http://schemas.openxmlformats.org/officeDocument/2006/relationships" name="Stock-Based Compensation (Restr" sheetId="41" state="visible" r:id="rId41"/>
    <sheet xmlns:r="http://schemas.openxmlformats.org/officeDocument/2006/relationships" name="Stock-Based Compensation (Res42" sheetId="42" state="visible" r:id="rId42"/>
    <sheet xmlns:r="http://schemas.openxmlformats.org/officeDocument/2006/relationships" name="Stock-Based Compensation (Res43" sheetId="43" state="visible" r:id="rId43"/>
    <sheet xmlns:r="http://schemas.openxmlformats.org/officeDocument/2006/relationships" name="Stock-Based Compensation (Res44" sheetId="44" state="visible" r:id="rId44"/>
    <sheet xmlns:r="http://schemas.openxmlformats.org/officeDocument/2006/relationships" name="Stock-Based Compensation (Emplo" sheetId="45" state="visible" r:id="rId45"/>
    <sheet xmlns:r="http://schemas.openxmlformats.org/officeDocument/2006/relationships" name="(Employee Stock Purchase Plan U" sheetId="46" state="visible" r:id="rId46"/>
    <sheet xmlns:r="http://schemas.openxmlformats.org/officeDocument/2006/relationships" name="Stock-Based Compensation (Expen" sheetId="47" state="visible" r:id="rId47"/>
    <sheet xmlns:r="http://schemas.openxmlformats.org/officeDocument/2006/relationships" name="Restructuring and Other Exit 48" sheetId="48" state="visible" r:id="rId48"/>
    <sheet xmlns:r="http://schemas.openxmlformats.org/officeDocument/2006/relationships" name="Income Taxes (Narrative) (Detai"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7</t>
  </si>
  <si>
    <t>Jul. 25, 2017</t>
  </si>
  <si>
    <t>Document and Entity Information [Abstract]</t>
  </si>
  <si>
    <t>Entity Registrant Name</t>
  </si>
  <si>
    <t>RUBICON PROJECT,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Goodwill</t>
  </si>
  <si>
    <t>TOTAL ASSETS</t>
  </si>
  <si>
    <t>Current liabilities:</t>
  </si>
  <si>
    <t>Accounts payable and accrued expenses</t>
  </si>
  <si>
    <t>Other current liabilities</t>
  </si>
  <si>
    <t>TOTAL CURRENT LIABILITIES</t>
  </si>
  <si>
    <t>Deferred tax liability, net</t>
  </si>
  <si>
    <t>Other liabilities, non-current</t>
  </si>
  <si>
    <t>TOTAL LIABILITIES</t>
  </si>
  <si>
    <t>Commitments and contingencies (Note 9)</t>
  </si>
  <si>
    <t xml:space="preserve"> </t>
  </si>
  <si>
    <t>STOCKHOLDERS' EQUITY</t>
  </si>
  <si>
    <t>Preferred stock, $0.00001 par value, 10,000 shares authorized at March 31, 2017 and December 31, 2016; 0 shares issued and outstanding at March 31, 2017 and December 31, 2016</t>
  </si>
  <si>
    <t>Common stock, $0.00001 par value; 500,000 shares authorized at March 31, 2017 and December 31, 2016; 49,547 and 49,378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Jun. 30, 2016</t>
  </si>
  <si>
    <t>Income Statement [Abstract]</t>
  </si>
  <si>
    <t>Revenue</t>
  </si>
  <si>
    <t>Expenses:</t>
  </si>
  <si>
    <t>Cost of revenue</t>
  </si>
  <si>
    <t>Sales and marketing</t>
  </si>
  <si>
    <t>Technology and development</t>
  </si>
  <si>
    <t>General and administrative</t>
  </si>
  <si>
    <t>Restructuring and other exit costs</t>
  </si>
  <si>
    <t>Total expenses</t>
  </si>
  <si>
    <t>Income (loss) from operations</t>
  </si>
  <si>
    <t>Other (income) expense:</t>
  </si>
  <si>
    <t>Interest income, net</t>
  </si>
  <si>
    <t>Other income</t>
  </si>
  <si>
    <t>Foreign exchange (gain) loss, net</t>
  </si>
  <si>
    <t>Total other (income) expense, net</t>
  </si>
  <si>
    <t>Income (loss) before income taxes</t>
  </si>
  <si>
    <t>Provision for income taxes</t>
  </si>
  <si>
    <t>Net loss</t>
  </si>
  <si>
    <t>Net loss per share:</t>
  </si>
  <si>
    <t>Basic and Diluted</t>
  </si>
  <si>
    <t>Weighted-average shares used to compute net loss per share:</t>
  </si>
  <si>
    <t>Consolidated Statements of Comprehensive Income (Loss) - USD ($) $ in Thousands</t>
  </si>
  <si>
    <t>Statement of Comprehensive Income [Abstract]</t>
  </si>
  <si>
    <t>Other comprehensive income (loss):</t>
  </si>
  <si>
    <t>Unrealized gain (loss) on investments, net of tax of $0 for the six months ended June 30, 2017 and 2016</t>
  </si>
  <si>
    <t>Foreign currency translation adjustments</t>
  </si>
  <si>
    <t>Other comprehensive income (loss)</t>
  </si>
  <si>
    <t>Comprehensive loss</t>
  </si>
  <si>
    <t>Consolidated Statements of Comprehensive Income (Loss) - Parenthetical - USD ($)</t>
  </si>
  <si>
    <t>Unrealized gain (loss) on investments, net of tax</t>
  </si>
  <si>
    <t>Consolidated Statements of Stockholders' Equity (Deficit) - USD ($) shares in Thousands, $ in Thousands</t>
  </si>
  <si>
    <t>Total</t>
  </si>
  <si>
    <t>Common Stock</t>
  </si>
  <si>
    <t>Additional Paid-In Capital</t>
  </si>
  <si>
    <t>AOCI Attributable to Parent [Member]</t>
  </si>
  <si>
    <t>Accumulated Deficit</t>
  </si>
  <si>
    <t>Increase (Decrease) in Stockholders' Equity [Roll Forward]</t>
  </si>
  <si>
    <t>Retained Earnings (Accumulated Deficit)</t>
  </si>
  <si>
    <t>Additional Paid in Capital</t>
  </si>
  <si>
    <t>Beginning Balance (in shares) at Dec. 31, 2016</t>
  </si>
  <si>
    <t>Beginning Balance at Dec. 31, 2016</t>
  </si>
  <si>
    <t>Exercise of common stock options (in shares)</t>
  </si>
  <si>
    <t>Exercise of common stock options</t>
  </si>
  <si>
    <t>Stock Issued During Period, Shares, New Issues</t>
  </si>
  <si>
    <t>Shares Paid for Tax Withholding for Share Based Compensation</t>
  </si>
  <si>
    <t>Adjustment to Additional Paid in Capital, Income Tax Effect from Share-based Compensation, Net</t>
  </si>
  <si>
    <t>Stock Issued During Period, Shares, Share-based Compensation, Net of Forfeitures</t>
  </si>
  <si>
    <t>Issuance of common stock related to RSU vesting (in shares)</t>
  </si>
  <si>
    <t>Stock Issued During Period, Value, Employee Stock Purchase Plan</t>
  </si>
  <si>
    <t>Stock-based compensation</t>
  </si>
  <si>
    <t>Ending Balance (in shares) at Jun. 30, 2017</t>
  </si>
  <si>
    <t>Ending Balance at Jun. 30, 2017</t>
  </si>
  <si>
    <t>Consolidated Statement of Cash Flows - USD ($) $ in Thousands</t>
  </si>
  <si>
    <t>OPERATING ACTIVITIES:</t>
  </si>
  <si>
    <t>Adjustments to reconcile net loss to net cash provided by (used in) operating activities:</t>
  </si>
  <si>
    <t>Depreciation and amortization</t>
  </si>
  <si>
    <t>Loss on disposal of property and equipment</t>
  </si>
  <si>
    <t>Provision for Doubtful Accounts</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Investments in available-for-sale securities</t>
  </si>
  <si>
    <t>Maturities of available-for-sale securities</t>
  </si>
  <si>
    <t>Net cash provided by (used in) investing activities</t>
  </si>
  <si>
    <t>FINANCING ACTIVITIES:</t>
  </si>
  <si>
    <t>Proceeds from exercise of stock options</t>
  </si>
  <si>
    <t>Proceeds from issuance of common stock under employee stock purchase plan</t>
  </si>
  <si>
    <t>Taxes paid related to net share settlement</t>
  </si>
  <si>
    <t>Net cash provided by (used in) financing activities</t>
  </si>
  <si>
    <t>EFFECT OF EXCHANGE RATE CHANGES ON CASH, CASH EQUIVALENTS AND RESTRICTED CASH</t>
  </si>
  <si>
    <t>CHANGE IN CASH, CASH EQUIVALENTS AND RESTRICTED CASH</t>
  </si>
  <si>
    <t>CASH, CASH EQUIVALENTS AND RESTRICTED CASH — Beginning of period</t>
  </si>
  <si>
    <t>SUPPLEMENTAL DISCLOSURES OF OTHER CASH FLOW INFORMATION:</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or the Company, was formed on April 20, 2007 in Delaware and began operations in April 2007. The Company is headquartered in Los Angeles, California. The Company pioneered advertising automation technology and is one of the world’s largest advertising exchanges. The Company helps websites and applications thrive by giving them tools and expertise to sell ads easily and safely. In addition, the world’s leading agencies and brands rely on the Company's technology to execute billions of advertising transactions each month.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mobile applications and other digital media properties, and their representativ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2016 Annual Report on Form 10-K. There have been no significant changes in the Company's accounting policies from those disclosed in its audited consolidated financial statements and notes thereto for the year ended December 31, 2016 included in its Annual Report on Form 10-K. Reclassifications Certain prior period amounts have been reclassified to conform to the current period presentation. Specifically, this includes amounts reclassified to conform to the current year presentation in the Consolidated Statements of Cash Flows. 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arrangements in which it determined that the Company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The revenue the Company reported on a gross basis was associated with its intent marketing solution, which the Company ceased providing in the first quarter of 2017. For quarter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goodwill may be impaired. For purposes of goodwill impairment testing, the Company operates as a single operating segment and has identified a single reporting uni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n January 2017, the FASB issued new guidance intended to simplify the test for goodwill impairment, which the Company adopted during the three month period ended March 31, 2017. Testing goodwill for impairment involves a quantitative analysis whereby the estimated fair value of the reporting unit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of the reporting unit is less than its carrying amount. If the quantitative impairment test is required or chosen, the impairment test involves comparing the estimated fair value of the reporting unit with its respective carrying amount, including goodwill. If the estimated fair value of the reporting unit exceeds its carrying amount, including goodwill, goodwill is considered not to be impaired and no additional steps are necessary. In March 2017, the Company experienced a drop in the trading price of its common stock. As a result, the Company's public market capitalization, calculated by multiplying the share price by outstanding shares, is lower than the carrying value of its net assets. The Company considered this an indicator triggering the need to assess the carrying value of goodwill for potential impairment at March 31, 2017 and June 30, 2017. As a result, the Company performed a quantitative goodwill impairment assessment. The Company considered multiple factors including, among others, its current business condition, product and business plans, market perceptions, valuation considerations, and the timing of these factors. As a result, the Company determined that no impairment of goodwill was indicated at both March 31, 2017 and June 30, 2017. Given the lack of significant headroom in our goodwill impairment assessment, we may be required to perform another interim goodwill impairment assessment in the third quarter of 2017 prior to our annual test. Based on the outcome of these future impairment assessments, we may be required to take a non-cash impairment charge if there is a future negative change in the factors considered above.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has not yet selected a transition method, but is currently evaluating the new guidance with respect to its revenue arrangements and assessing the impact this guidance will have on the Company's condensed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its condensed consolidated financial statements. In November 2016, the FASB issued new guidance that requires a Company to explain the change during the period in the total of cash, cash equivalents, and amounts generally described as restricted cash or restricted cash equivalents in the statement of cash flow. Therefore, amounts generally described as restricted cash and restricted cash equivalents should be included with cash and cash equivalents when reconciling the beginning-of-period and end-of-period total amounts shown on the statement of cash flows. The new guidance will be effective for interim and annual periods beginning after December 15, 2017, and early adoption is permitted, including early adoption in an interim period. If an entity early adopts the amendments in an interim period, any adjustments should be reflected as of the beginning of the fiscal year that includes that interim period. The guidance requires application using a retrospective transition method to each period presented. The Company has early adopted this guidance during the six months ended June 30, 2017 and has reflected the changes in the current and prior period statement of cash flow.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 The Company is currently assessing the impact this guidance will have on its condensed consolidated financial statements. In May 2017, the FASB issued new guidance for modification accounting of stock based compensation expense. The new pronouncement provides guidance about which changes to the terms and conditions of a share-based payment award require an entity to apply modification accounting. The guidance notes that an entity should account for the effects of a modification unless the fair value of the modified award is the same as the fair value of the original award immediately before the original award was modified and it did not change any of the inputs to the valuation technique used to value the award, the vesting conditions did not change, and the classification of the award as either equity or liability did not change.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currently assessing the impact this guidance will have on its condensed consolidated financial statements.</t>
  </si>
  <si>
    <t>Net Income (Loss) Per Share</t>
  </si>
  <si>
    <t>Earnings Per Share [Abstract]</t>
  </si>
  <si>
    <t>Net Income (Loss) Per Share The Company had a loss from continuing operations for the three and six months ended June 30, 2017 and 2016, and therefore the number of diluted shares was equal to the number of basic shares for the period. The following table presents the basic and diluted net loss per share attributable to common stockholders: Three Months Ended Six Months Ended June 30, 2017 June 30, 2016 June 30, 2017 June 30, 2016 (In thousands, except per share data) Basic and Diluted EPS: Net loss attributable to common stockholders $ (11,555 ) $ (2,677 ) $ (27,395 ) $ (393 ) Weighted-average common shares outstanding 49,666 48,740 49,557 47,939 Weighted-average unvested restricted shares (883 ) (1,763 ) (998 ) (1,732 ) Weighted-average escrow shares — (636 ) — (705 ) Weighted-average common shares outstanding used to compute net loss per share 48,783 46,341 48,559 45,502 Basic and diluted net loss per share $ (0.24 ) $ (0.06 ) $ (0.56 ) $ (0.01 ) The following weighted-average shares have been excluded from the calculation of diluted net loss per share attributable to common stockholders for each period presented because they are anti-dilutive: Three Months Ended Six Months Ended June 30, 2017 June 30, 2016 June 30, 2017 June 30, 2016 (in thousands) Options to purchase common stock 88 1,317 137 1,519 Unvested restricted stock awards 367 756 295 685 Unvested restricted stock units 585 930 623 913 ESPP 44 26 52 22 Shares held in escrow — 635 — 699 Total shares excluded from net loss per share 1,084 3,664 1,107 3,838</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June 30, 2017 : Total Fair Value Measurements at Reporting Date Using Quoted Prices in Significant Other Significant (in thousands) Cash equivalents $ 29,159 $ 23,662 $ 5,497 $ — Corporate debt securities $ 22,356 $ — $ 22,356 $ — U.S. Treasury, government and agency debt securities $ 5,009 $ 5,009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 At June 30, 2017 and December 31, 2016 , cash equivalents of $29.2 million and $15.8 million , respectively, consisted of money market funds, commercial paper, treasury and agency debt securities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is classified as Level 2 since its fair value is not based on quoted market prices for identical securities that are traded in an active market, but rather is derived from similar securities. Corporate debt securities included in marketable securities on the balance sheet whose fair values are not based on quoted market prices for identical securities that are traded in an active market, rather derived from similar securities, are classified as Level 2 as well. The fair values of the Company's U.S. treasury, government and agency debt securities, are based on quoted market prices and classified as Level 1.</t>
  </si>
  <si>
    <t>Other Balance Sheet Amounts</t>
  </si>
  <si>
    <t>Balance Sheet Related Disclosures [Abstract]</t>
  </si>
  <si>
    <t>Other Balance Sheet Amounts Investments in marketable securities as of June 30, 2017 consisted of the following: Amortized Gross Gross Fair (in thousands) Available-for-sale — short-term: U.S. Treasury, government and agency debt securities $ 5,009 $ — $ — $ 5,009 Corporate debt securities 22,356 — — 22,356 Total $ 27,365 $ — $ — $ 27,365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As of June 30, 2017 and December 31, 2016 , the Company's available-for-sale securities had a weighted remaining contractual maturity of 0.2 years and 0.3 years , respectively. For the three and six months ended June 30, 2017 , there were no realized gains (losses) and there were no unrealized holding gains (losses) reclassified out of accumulated other comprehensive income (loss) into the condensed consolidated statements of operations for the sale of available-for-sale investments. Accounts payable and accrued expenses included the following: June 30, 2017 December 31, 2016 (in thousands) Accounts payable—seller $ 156,812 $ 197,261 Accounts payable—trade 8,318 7,930 Accrued employee-related payables 8,901 9,712 Total $ 174,031 $ 214,903 Cash, cash equivalents and restricted cash included in the cash flow is as follows: June 30, 2017 June 30, 2016 (in thousands) Cash and cash equivalents $ 165,241 $ 147,188 Restricted cash (included in "prepaid expenses and other current assets") 77 77 Total cash, cash equivalents, and restricted cash $ 165,318 $ 147,265</t>
  </si>
  <si>
    <t>Intangible Assets</t>
  </si>
  <si>
    <t>Goodwill and Intangible Assets Disclosure [Abstract]</t>
  </si>
  <si>
    <t>Intangible Assets Details of the Company’s intangible assets was as follows: June 30, 2017 December 31, 2016 (in thousands) Amortizable intangible assets: Developed technology $ 12,058 $ 13,418 Customer relationships 2,880 3,330 Non-compete agreements — 4,990 Total identifiable intangible assets, gross 14,938 21,738 Accumulated amortization— intangible assets: Developed technology (7,618 ) (7,652 ) Customer relationships (2,880 ) (2,837 ) Non-compete agreements — (4,445 ) Total accumulated amortization—intangible assets (10,498 ) (14,934 ) Total identifiable intangible assets, net $ 4,440 $ 6,804 Amortization of intangible assets for the three and six months ended June 30, 2017 were $0.8 million and $2.4 million , respectively. In January 2017, the Company announced that it would cease providing intent marketing services. In connection with this decision, the Company assessed the asset group related to the intent marketing services, which consisted of client relationships and developed technology related to the Chango acquisition, and determined that the asset group was impaired. Accordingly, the Company recorded a charge for the impairment of intangible assets totaling $ 23.5 million , which is included in the consolidated statement of operations for the year ended December 31, 2016 . The estimated remaining amortization expense associated with the Company's intangible assets was as follows as of June 30, 2017 : Fiscal Year Amount (in thousands) Remaining 2017 938 2018 1,862 2019 1,640 Total $ 4,440</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usually approximately 25% vesting after approximately one year of service and the remainder vesting semi-annually thereafter. Options, restricted stock, and restricted stock units granted under the plans accelerate under certain circumstances on a change in control, as defined in the governing plan. An aggregate of 5,356,354 shares remained available for future grants at June 30, 2017 under the plans. Stock Options A summary of stock option activity for the six months ended June 30, 2017 is as follows: Shares Under Option Weighted- Average Exercise Price Weighted- Average Contractual Life Aggregate Intrinsic Value (in thousands) (in thousands) Outstanding at December 31, 2016 3,861 $ 11.16 Granted 991 $ 5.81 Exercised (99 ) $ 3.87 Expired (254 ) $ 12.58 Forfeited (122 ) $ 13.26 Outstanding at June 30, 2017 4,377 $ 9.97 5.52 years $ 366 Exercisable at June 30, 2017 2,855 $ 10.57 4.01 years $ 366 The aggregate total intrinsic value of options exercised for the six months ended June 30, 2017 was $0.4 million . At June 30, 2017 , the Company had unrecognized employee stock-based compensation expense relating to nonvested stock options of approximately $5.2 million , which is expected to be recognized over a weighted-average period of 2.9 years . The weighted-average grant date fair value per share of stock options granted during the six months ended June 30, 2017 was $3.08 . Total fair value of options vested during the six months ended June 30, 2017 was $3.1 million . The Company estimates the fair value of stock options that contain service and/or performance conditions using the Black-Scholes option pricing model. The weighted-average input assumptions used by the Company were as follows: Three Months Ended Six Months Ended June 30, 2017 June 30, 2016 June 30, 2017 June 30, 2016 Expected term (in years) 5.7 5.8 6.0 5.9 Risk-free interest rate 1.87 % 1.39 % 2.10 % 1.43 % Expected volatility 55 % 55 % 55 % 48 % Dividend yield — % — % — % — % Restricted Stock A summary of restricted stock activity for the six months ended June 30, 2017 is as follows: Number of Shares Weighted-Average Grant Date Fair Value (in thousands) Nonvested shares of restricted stock outstanding at December 31, 2016 1,113 $ 14.07 Granted — $ — Canceled (166 ) $ 12.65 Vested (251 ) $ 15.36 Nonvested shares of restricted stock outstanding at June 30, 2017 696 $ 13.94 The aggregate fair value of restricted stock with service conditions that vested during the six months ended June 30, 2017 was $1.4 million . At June 30, 2017 , the Company had unrecognized stock-based compensation expense for restricted stock with service conditions of $3.5 million , which is expected to be recognized over a weighted-average period of 1.6 years . Restricted Stock Units A summary of restricted stock unit activity for the six months ended June 30, 2017 is as follows: Number of Shares Weighted-Average Grant Date Fair Value (in thousands) Nonvested restricted stock units outstanding at December 31, 2016 2,903 $ 13.63 Granted 2,616 $ 5.98 Canceled (635 ) $ 11.88 Vested (696 ) $ 14.08 Nonvested restricted stock units outstanding at June 30, 2017 4,188 $ 9.00 The weighted-average grant date fair value per share of restricted stock units granted during the six months ended June 30, 2017 was $5.98 . The aggregate fair value of restricted stock units that vested during six months ended June 30, 2017 was $4.0 million . At June 30, 2017 , the intrinsic value of nonvested restricted stock units was $21.5 million . At June 30, 2017 , the Company had unrecognized stock-based compensation expense relating to nonvested restricted stock units of approximately $29.8 million , which is expected to be recognized over a weighted-average period of 3.1 years . Employee Stock Purchase Plan In November 2013, the Company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ccumulated contributions are applied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June 30, 2017 , the Company has reserved 1,569,188 shares of its common stock for issuance under the ESPP. Stock-Based Compensation Expense Total stock-based compensation expense recorded in the condensed consolidated statements of operations was as follows: Three Months Ended Six Months Ended June 30, 2017 June 30, 2016 June 30, 2017 June 30, 2016 (in thousands) Cost of revenue $ 96 $ 108 $ 180 $ 170 Sales and marketing 974 2,543 2,409 4,657 Technology and development 981 1,800 2,056 3,174 General and administrative 2,628 2,675 5,337 7,516 Restructuring and other exit costs 624 — 1,560 — Total stock-based compensation expense $ 5,303 $ 7,126 $ 11,542 $ 15,517</t>
  </si>
  <si>
    <t>Restructuring and Other Exit Costs</t>
  </si>
  <si>
    <t>Restructuring and Related Activities [Abstract]</t>
  </si>
  <si>
    <t>Restructuring and Other Exit Costs As part of management's plan to streamline operations and prioritize resources for growth initiatives, the Company implemented restructuring initiatives that included departure of seven senior leaders and the shut-down of the Company's intent marketing services. For the six months ended June 30, 2017 , in connection with these initiatives, the Company recorded restructuring and other exit costs totaling $6.0 million for one-time employee termination benefits, operational shut-down costs and other related costs. The following table summarizes the accrued restructuring liability related to this plan, which is recorded in "Accounts payable and accrued expenses" on the consolidated balance sheet: Amount (in thousands) Accrued restructuring and other exit costs at December 31, 2016 $ 801 Restructuring and other exit costs (1) 5,959 Cash paid for restructuring and other exit costs (4,165 ) Non-cash stock based compensation for restructuring and other exit costs (1,560 ) Accrued restructuring and other exit costs at June 30, 2017 $ 1,035 (1) Restructuring and other exit costs for the three and six months ended June 30, 2017 consisted of $1.5 million and $5.1 million in employee termination costs, respectively, and $0.1 million and $0.9 million in facility closing costs, respectively. The Company expects to pay the majority of the remaining expenses by the fourth quarter of 2017.</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income tax expense of $0.1 million and $4.9 million for the three months ended June 30, 2017 and 2016 , respectively, and income tax expense of $0.5 million and $0.6 million for the six months ended June 30, 2017 and 2016 , respectively. The tax provision is primarily the result of the domestic and certain international valuation allowances and the geographical mix of income and losses.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six months ended June 30, 2017 , and the Company does not expect to have any significant changes to unrecognized tax benefits through the end of the fiscal year. Because of the Company's history of tax losses, all years remain open to tax audit. During the first quarter of 2017, the Internal Revenue Service commenced an examination of the 2015 tax year.</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3.0 million and $2.8 million for the three months ended June 30, 2017 and 2016 , respectively. Total rental expenses were $6.3 million and $5.4 million for the six months ended June 30, 2017 and 2016 , respectively. Additionally, expenses for cloud-based services related to data centers were $1.1 million and $1.5 million for the three months ended June 30, 2017 and 2016 , respectively, and $2.8 million and $2.9 million for the six months ended June 30, 2017 and 2016 , respectively. As of June 30, 2017 , $2.9 million of letters of credit associated with office leases were outstanding, none of which have been drawn down. Purchase Obligations The Company’s purchase obligations were $0.9 million as of June 30, 2017 .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June 30, 2017 . However, based on management’s knowledge as of June 30, 2017 , management believes that the final resolution of these matters known at such date, individually and in the aggregate, will not have a material adverse effect upon the Company’s condensed consolidated financial position, results of operations or cash flows. On March 31, 2017, Guardian News &amp; Media Limited (Guardian) issued proceedings (the Complaint) against the Company in the Chancery Division of the High Court of Justice in England &amp; Wales. The Complaint alleges that the Company underpaid Guardian for inventory sold by Guardian through the Company's platform as a result of the fact that the Company charged fees to buyers of that inventory. Guardian claims the Company was precluded from charging buyer fees as a result of the contractual arrangements with Guardian and English agency law principles, as well as representations the Company allegedly made to Guardian. The Complaint claims damages including loss of revenue, interest, and costs, without specifying the amount of damages sought. The Company disputes Guardian’s claims and is defending them vigorously, but the Complaint involves disputed facts and complex legal questions, and its outcome is therefore uncertain. Even if Guardian were to prevail in this action, the Company does not believe payment of the damages that may be recoverable by Guardian would have a material adverse effect upon the Company's condensed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t>
  </si>
  <si>
    <t>Subsequent Events</t>
  </si>
  <si>
    <t>Subsequent Events [Abstract]</t>
  </si>
  <si>
    <t>Note 10—Subsequent Events On July 11, 2017, the Company entered into an Agreement and Plan of Merger with nToggle, Inc. (“nToggle”), Caviar Acquisition Corp., a wholly owned subsidiary of the Company, Shareholder Representative Services LLC, solely in its capacity as the initial Holder Representative thereunder, and certain persons delivering joinder agreements therewith. On July 14, 2017, the parties consummated the transaction contemplated by the merger agreement and nToggle became a wholly owned subsidiary of the Company. Immediately following the merger transaction, nToggle was merged into the Company and ceased to exist as a separate entity. The technology acquired from nToggle should make it easier and more cost effective for buyers to find the inventory they seek among the billions of bid requests they receive. In connection with the acquisition, at the closing, the Company paid cash consideration of $38.5 million to the stockholders, warrantholders, and holders of vested in-the-money options of nToggle, of which, $3.4 million was deposited into an escrow account to cover a post-closing working capital adjustment and to secure indemnification obligations of such holders. In addition, the Company assumed all outstanding unvested in-the-money options and certain shares of restricted stock held by continuing employees, and issued an aggregate of 174,117 restricted stock units to the continuing employees under the Company's 2014 Inducement Grant Equity Incentive Plan. The initial accounting for the acquisition is expected to be completed by Q3 2017.</t>
  </si>
  <si>
    <t>Organization and Summary of Significant Accounting Policies 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2016 Annual Report on Form 10-K. There have been no significant changes in the Company's accounting policies from those disclosed in its audited consolidated financial statements and notes thereto for the year ended December 31, 2016 included in its Annual Report on Form 10-K.</t>
  </si>
  <si>
    <t>Consolidation</t>
  </si>
  <si>
    <t>Revenue Recognition</t>
  </si>
  <si>
    <t xml:space="preserve">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arrangements in which it determined that the Company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The revenue the Company reported on a gross basis was associated with its intent marketing solution, which the Company ceased providing in the first quarter of 2017. For quarter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t>
  </si>
  <si>
    <t>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goodwill may be impaired. For purposes of goodwill impairment testing, the Company operates as a single operating segment and has identified a single reporting uni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n January 2017, the FASB issued new guidance intended to simplify the test for goodwill impairment, which the Company adopted during the three month period ended March 31, 2017. Testing goodwill for impairment involves a quantitative analysis whereby the estimated fair value of the reporting unit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of the reporting unit is less than its carrying amount. If the quantitative impairment test is required or chosen, the impairment test involves comparing the estimated fair value of the reporting unit with its respective carrying amount, including goodwill. If the estimated fair value of the reporting unit exceeds its carrying amount, including goodwill, goodwill is considered not to be impaired and no additional steps are necessary.</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has not yet selected a transition method, but is currently evaluating the new guidance with respect to its revenue arrangements and assessing the impact this guidance will have on the Company's condensed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its condensed consolidated financial statements. In November 2016, the FASB issued new guidance that requires a Company to explain the change during the period in the total of cash, cash equivalents, and amounts generally described as restricted cash or restricted cash equivalents in the statement of cash flow. Therefore, amounts generally described as restricted cash and restricted cash equivalents should be included with cash and cash equivalents when reconciling the beginning-of-period and end-of-period total amounts shown on the statement of cash flows. The new guidance will be effective for interim and annual periods beginning after December 15, 2017, and early adoption is permitted, including early adoption in an interim period. If an entity early adopts the amendments in an interim period, any adjustments should be reflected as of the beginning of the fiscal year that includes that interim period. The guidance requires application using a retrospective transition method to each period presented. The Company has early adopted this guidance during the six months ended June 30, 2017 and has reflected the changes in the current and prior period statement of cash flow.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 The Company is currently assessing the impact this guidance will have on its condensed consolidated financial statements. In May 2017, the FASB issued new guidance for modification accounting of stock based compensation expense. The new pronouncement provides guidance about which changes to the terms and conditions of a share-based payment award require an entity to apply modification accounting. The guidance notes that an entity should account for the effects of a modification unless the fair value of the modified award is the same as the fair value of the original award immediately before the original award was modified and it did not change any of the inputs to the valuation technique used to value the award, the vesting conditions did not change, and the classification of the award as either equity or liability did not change.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currently assessing the impact this guidance will have on its condensed consolidated financial statements.</t>
  </si>
  <si>
    <t>Net Income (Loss) Per Share (Tables)</t>
  </si>
  <si>
    <t>Schedule of Earnings Per Share, Basic and Diluted</t>
  </si>
  <si>
    <t>The following table presents the basic and diluted net loss per share attributable to common stockholders: Three Months Ended Six Months Ended June 30, 2017 June 30, 2016 June 30, 2017 June 30, 2016 (In thousands, except per share data) Basic and Diluted EPS: Net loss attributable to common stockholders $ (11,555 ) $ (2,677 ) $ (27,395 ) $ (393 ) Weighted-average common shares outstanding 49,666 48,740 49,557 47,939 Weighted-average unvested restricted shares (883 ) (1,763 ) (998 ) (1,732 ) Weighted-average escrow shares — (636 ) — (705 ) Weighted-average common shares outstanding used to compute net loss per share 48,783 46,341 48,559 45,502 Basic and diluted net loss per share $ (0.24 ) $ (0.06 ) $ (0.56 ) $ (0.01 )</t>
  </si>
  <si>
    <t>Schedule of Antidilutive Securities Excluded from Computation of Earnings Per Share</t>
  </si>
  <si>
    <t>The following weighted-average shares have been excluded from the calculation of diluted net loss per share attributable to common stockholders for each period presented because they are anti-dilutive: Three Months Ended Six Months Ended June 30, 2017 June 30, 2016 June 30, 2017 June 30, 2016 (in thousands) Options to purchase common stock 88 1,317 137 1,519 Unvested restricted stock awards 367 756 295 685 Unvested restricted stock units 585 930 623 913 ESPP 44 26 52 22 Shares held in escrow — 635 — 699 Total shares excluded from net loss per share 1,084 3,664 1,107 3,838</t>
  </si>
  <si>
    <t>Fair Value Measurements (Tables)</t>
  </si>
  <si>
    <t>Fair Value, Assets Measured on Recurring Basis</t>
  </si>
  <si>
    <t>The table below sets forth a summary of financial instruments that are measured at fair value on a recurring basis at June 30, 2017 : Total Fair Value Measurements at Reporting Date Using Quoted Prices in Significant Other Significant (in thousands) Cash equivalents $ 29,159 $ 23,662 $ 5,497 $ — Corporate debt securities $ 22,356 $ — $ 22,356 $ — U.S. Treasury, government and agency debt securities $ 5,009 $ 5,009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t>
  </si>
  <si>
    <t>Other Balance Sheet Amounts (Tables)</t>
  </si>
  <si>
    <t>Investments in Marketable Securities</t>
  </si>
  <si>
    <t>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t>
  </si>
  <si>
    <t>Schedule of Accounts Payable and Accrued Liabilities</t>
  </si>
  <si>
    <t>Accounts payable and accrued expenses included the following: June 30, 2017 December 31, 2016 (in thousands) Accounts payable—seller $ 156,812 $ 197,261 Accounts payable—trade 8,318 7,930 Accrued employee-related payables 8,901 9,712 Total $ 174,031 $ 214,903</t>
  </si>
  <si>
    <t>Schedule of Restricted Cash and Cash Equivalents</t>
  </si>
  <si>
    <t>Cash, cash equivalents and restricted cash included in the cash flow is as follows: June 30, 2017 June 30, 2016 (in thousands) Cash and cash equivalents $ 165,241 $ 147,188 Restricted cash (included in "prepaid expenses and other current assets") 77 77 Total cash, cash equivalents, and restricted cash $ 165,318 $ 147,265</t>
  </si>
  <si>
    <t>Intangible Assets (Tables)</t>
  </si>
  <si>
    <t>Schedule of Finite-Lived Intangible Assets</t>
  </si>
  <si>
    <t>Details of the Company’s intangible assets was as follows: June 30, 2017 December 31, 2016 (in thousands) Amortizable intangible assets: Developed technology $ 12,058 $ 13,418 Customer relationships 2,880 3,330 Non-compete agreements — 4,990 Total identifiable intangible assets, gross 14,938 21,738 Accumulated amortization— intangible assets: Developed technology (7,618 ) (7,652 ) Customer relationships (2,880 ) (2,837 ) Non-compete agreements — (4,445 ) Total accumulated amortization—intangible assets (10,498 ) (14,934 ) Total identifiable intangible assets, net $ 4,440 $ 6,804</t>
  </si>
  <si>
    <t>Schedule of Finite-Lived Intangible Assets, Future Amortization Expense</t>
  </si>
  <si>
    <t>The estimated remaining amortization expense associated with the Company's intangible assets was as follows as of June 30, 2017 : Fiscal Year Amount (in thousands) Remaining 2017 938 2018 1,862 2019 1,640 Total $ 4,440</t>
  </si>
  <si>
    <t>Stock-Based Compensation (Tables)</t>
  </si>
  <si>
    <t>Schedule of Share-based Compensation, Stock Options, Activity</t>
  </si>
  <si>
    <t>A summary of stock option activity for the six months ended June 30, 2017 is as follows: Shares Under Option Weighted- Average Exercise Price Weighted- Average Contractual Life Aggregate Intrinsic Value (in thousands) (in thousands) Outstanding at December 31, 2016 3,861 $ 11.16 Granted 991 $ 5.81 Exercised (99 ) $ 3.87 Expired (254 ) $ 12.58 Forfeited (122 ) $ 13.26 Outstanding at June 30, 2017 4,377 $ 9.97 5.52 years $ 366 Exercisable at June 30, 2017 2,855 $ 10.57 4.01 years $ 366</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Six Months Ended June 30, 2017 June 30, 2016 June 30, 2017 June 30, 2016 Expected term (in years) 5.7 5.8 6.0 5.9 Risk-free interest rate 1.87 % 1.39 % 2.10 % 1.43 % Expected volatility 55 % 55 % 55 % 48 % Dividend yield — % — % — % — %</t>
  </si>
  <si>
    <t>Nonvested Restricted Stock Shares Activity</t>
  </si>
  <si>
    <t>A summary of restricted stock activity for the six months ended June 30, 2017 is as follows: Number of Shares Weighted-Average Grant Date Fair Value (in thousands) Nonvested shares of restricted stock outstanding at December 31, 2016 1,113 $ 14.07 Granted — $ — Canceled (166 ) $ 12.65 Vested (251 ) $ 15.36 Nonvested shares of restricted stock outstanding at June 30, 2017 696 $ 13.94</t>
  </si>
  <si>
    <t>Schedule of Nonvested Restricted Stock Units Activity</t>
  </si>
  <si>
    <t>A summary of restricted stock unit activity for the six months ended June 30, 2017 is as follows: Number of Shares Weighted-Average Grant Date Fair Value (in thousands) Nonvested restricted stock units outstanding at December 31, 2016 2,903 $ 13.63 Granted 2,616 $ 5.98 Canceled (635 ) $ 11.88 Vested (696 ) $ 14.08 Nonvested restricted stock units outstanding at June 30, 2017 4,188 $ 9.00</t>
  </si>
  <si>
    <t>Schedule of Compensation Cost for Share-based Payment Arrangements, Allocation of Share-based Compensation Costs for all Plans</t>
  </si>
  <si>
    <t>Total stock-based compensation expense recorded in the condensed consolidated statements of operations was as follows: Three Months Ended Six Months Ended June 30, 2017 June 30, 2016 June 30, 2017 June 30, 2016 (in thousands) Cost of revenue $ 96 $ 108 $ 180 $ 170 Sales and marketing 974 2,543 2,409 4,657 Technology and development 981 1,800 2,056 3,174 General and administrative 2,628 2,675 5,337 7,516 Restructuring and other exit costs 624 — 1,560 — Total stock-based compensation expense $ 5,303 $ 7,126 $ 11,542 $ 15,517</t>
  </si>
  <si>
    <t>Restructuring and Other Exit Costs (Tables)</t>
  </si>
  <si>
    <t>Schedule of Restructuring and Other Exit Costs</t>
  </si>
  <si>
    <t xml:space="preserve">The following table summarizes the accrued restructuring liability related to this plan, which is recorded in "Accounts payable and accrued expenses" on the consolidated balance sheet: Amount (in thousands) Accrued restructuring and other exit costs at December 31, 2016 $ 801 Restructuring and other exit costs (1) 5,959 Cash paid for restructuring and other exit costs (4,165 ) Non-cash stock based compensation for restructuring and other exit costs (1,560 ) Accrued restructuring and other exit costs at June 30, 2017 $ 1,035 (1) Restructuring and other exit costs for the three and six months ended June 30, 2017 consisted of $1.5 million and $5.1 million in employee termination costs, respectively, and $0.1 million and $0.9 million in facility closing costs, respectively. </t>
  </si>
  <si>
    <t>Net Income (Loss) Per Share (Details) - USD ($) shares in Thousands, $ in Thousands</t>
  </si>
  <si>
    <t>Basic and Diluted EPS:</t>
  </si>
  <si>
    <t>Net loss attributable to common stockholders</t>
  </si>
  <si>
    <t>Weighted-average common shares outstanding</t>
  </si>
  <si>
    <t>Weighted-average unvested restricted shares</t>
  </si>
  <si>
    <t>Weighted-average escrow shares</t>
  </si>
  <si>
    <t>Weighted-average common shares outstanding used to compute net loss per share</t>
  </si>
  <si>
    <t>Net Income (Loss) Per Share (Narrative) (Details) - shares shares in Thousands</t>
  </si>
  <si>
    <t>Antidilutive Securities Excluded from Computation of Earnings Per Share [Line Items]</t>
  </si>
  <si>
    <t>Total shares excluded from net loss per share</t>
  </si>
  <si>
    <t>Options to purchase common stock</t>
  </si>
  <si>
    <t>Unvested restricted stock awards</t>
  </si>
  <si>
    <t>Unvested restricted stock units</t>
  </si>
  <si>
    <t>ESPP</t>
  </si>
  <si>
    <t>Shares held in escrow</t>
  </si>
  <si>
    <t>Fair Value Measurements (Financial Instruments) (Details) - Fair Value, Measurements, Recurring - USD ($) $ in Thousands</t>
  </si>
  <si>
    <t>Cash equivalents</t>
  </si>
  <si>
    <t>Fair Value, Assets and Liabilities Measured on Recurring and Nonrecurring Basis [Line Items]</t>
  </si>
  <si>
    <t>Available-for-sale Securities</t>
  </si>
  <si>
    <t>Cash equivalents | Quoted Prices in Active Markets for Identical Assets (Level 1)</t>
  </si>
  <si>
    <t>Cash equivalents | Significant Other Observable Inputs (Level 2)</t>
  </si>
  <si>
    <t>Cash equivalent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Cash equivalents | Recurring</t>
  </si>
  <si>
    <t>Class of Stock [Line Items]</t>
  </si>
  <si>
    <t>Other Balance Sheet Amounts (Investments in Marketable Securities) (Details) - Available-for-sale — short-term: - USD ($) $ in Thousands</t>
  </si>
  <si>
    <t>Schedule of Available-for-sale Securities [Line Items]</t>
  </si>
  <si>
    <t>Amortized Cost</t>
  </si>
  <si>
    <t>Gross Unrealized Gains</t>
  </si>
  <si>
    <t>Gross Unrealized Losses</t>
  </si>
  <si>
    <t>Fair Value</t>
  </si>
  <si>
    <t>Other Balance Sheet Amounts (Narrative) (Details) - USD ($)</t>
  </si>
  <si>
    <t>12 Months Ended</t>
  </si>
  <si>
    <t>Weighted remaining contractual maturity</t>
  </si>
  <si>
    <t>2 months 5 days</t>
  </si>
  <si>
    <t>3 months 5 days</t>
  </si>
  <si>
    <t>Realized gains (losses) on available-for-sale securities</t>
  </si>
  <si>
    <t>Unrealized holding gains (losses) reclassified out of AOCI into the statements of operations for the sale of AFS investments</t>
  </si>
  <si>
    <t>Other Balance Sheet Amounts (Accounts Payable and Accrued Expenses) (Details) - USD ($) $ in Thousands</t>
  </si>
  <si>
    <t>Accounts payable—seller</t>
  </si>
  <si>
    <t>Accounts payable—trade</t>
  </si>
  <si>
    <t>Accrued employee-related payables</t>
  </si>
  <si>
    <t>Other Balance Sheet Amounts - Cash, Cash Equivalents and Restricted Cash (Details) - USD ($) $ in Thousands</t>
  </si>
  <si>
    <t>Restricted cash (included in prepaid expenses and other current assets)</t>
  </si>
  <si>
    <t>Total cash, cash equivalents, and restricted cash</t>
  </si>
  <si>
    <t>Intangible Assets (Finite-Lived Intangible Assets) (Details) - USD ($) $ in Thousands</t>
  </si>
  <si>
    <t>Apr. 24, 2015</t>
  </si>
  <si>
    <t>Finite-Lived Intangible Assets [Line Items]</t>
  </si>
  <si>
    <t>Amortizable intangible assets, gross</t>
  </si>
  <si>
    <t>Total accumulated amortization—intangible assets</t>
  </si>
  <si>
    <t>Developed technology</t>
  </si>
  <si>
    <t>Customer relationships</t>
  </si>
  <si>
    <t>Finite-Lived Intangible Asset, Useful Life</t>
  </si>
  <si>
    <t>1 year 9 months 18 days</t>
  </si>
  <si>
    <t>Non-compete agreements</t>
  </si>
  <si>
    <t>Chango Inc [Member] | Customer relationships</t>
  </si>
  <si>
    <t>3 years 9 months 18 days</t>
  </si>
  <si>
    <t>Minimum | Chango Inc [Member] | Developed technology</t>
  </si>
  <si>
    <t>1 year 3 months 18 days</t>
  </si>
  <si>
    <t>Maximum | Chango Inc [Member] | Developed technology</t>
  </si>
  <si>
    <t>2 years 9 months 18 days</t>
  </si>
  <si>
    <t>Intangible Assets (Narrative) (Details) - USD ($) $ in Millions</t>
  </si>
  <si>
    <t>Amortization expense of intangible assets</t>
  </si>
  <si>
    <t>Nonrecurring</t>
  </si>
  <si>
    <t>Intangible asset impairment</t>
  </si>
  <si>
    <t>Intangible Assets (Finite-Lived Intangible Assets, Future Amortization Expense) (Details) - USD ($) $ in Thousands</t>
  </si>
  <si>
    <t>Stock-Based Compensation (Details)</t>
  </si>
  <si>
    <t>Jun. 30, 2017shares</t>
  </si>
  <si>
    <t>Vesting Period</t>
  </si>
  <si>
    <t>4 years</t>
  </si>
  <si>
    <t>Number of Shares Available for Grant</t>
  </si>
  <si>
    <t>Stock Option</t>
  </si>
  <si>
    <t>Number of Shares</t>
  </si>
  <si>
    <t>Award Vesting Rights, Percentage</t>
  </si>
  <si>
    <t>25.00%</t>
  </si>
  <si>
    <t>Stock-Based Compensation (Stock Options Outstanding) (Details) $ / shares in Units, shares in Thousands, $ in Thousands</t>
  </si>
  <si>
    <t>Jun. 30, 2017USD ($)$ / sharesshares</t>
  </si>
  <si>
    <t>Share-based Compensation Arrangement by Share-based Payment Award, Options, Outstanding [Roll Forward]</t>
  </si>
  <si>
    <t>Beginning balance | shares</t>
  </si>
  <si>
    <t>Granted | shares</t>
  </si>
  <si>
    <t>Exercised | shares</t>
  </si>
  <si>
    <t>Forfeited | shares</t>
  </si>
  <si>
    <t>Ending balance | shares</t>
  </si>
  <si>
    <t>Share-based Compensation Arrangement by Share-based Payment Award, Options, Outstanding, Weighted Average Exercise Price [Abstract]</t>
  </si>
  <si>
    <t>Beginning balance | $ / shares</t>
  </si>
  <si>
    <t>Granted | $ / shares</t>
  </si>
  <si>
    <t>Exercised | $ / shares</t>
  </si>
  <si>
    <t>Share-based Compensation Arrangement by Share-based Payment Award, Options, Expirations in Period | shares</t>
  </si>
  <si>
    <t>Canceled | $ / shares</t>
  </si>
  <si>
    <t>Ending balance | $ / shares</t>
  </si>
  <si>
    <t>Outstanding</t>
  </si>
  <si>
    <t>5 years 6 months 7 days</t>
  </si>
  <si>
    <t>Outstanding, aggregate intrinsic value | $</t>
  </si>
  <si>
    <t>Share-based Compensation Arrangements by Share-based Payment Award, Options, Expirations in Period, Weighted Average Exercise Price | $ / shares</t>
  </si>
  <si>
    <t>Share-based Compensation Arrangement by Share-based Payment Award, Options, Additional Disclosures [Abstract]</t>
  </si>
  <si>
    <t>Exercisable (in shares) | shares</t>
  </si>
  <si>
    <t>Exercisable (in dollars per share) | $ / shares</t>
  </si>
  <si>
    <t>Exercisable</t>
  </si>
  <si>
    <t>4 years 4 days</t>
  </si>
  <si>
    <t>Exercisable, aggregate intrinsic value | $</t>
  </si>
  <si>
    <t>Stock-Based Compensation (Stock Options Narrative) (Details) - USD ($) $ / shares in Units, shares in Thousands, $ in Thousands</t>
  </si>
  <si>
    <t>Share-based Compensation Arrangement by Share-based Payment Award, Options, Exercises in Period, Intrinsic Value</t>
  </si>
  <si>
    <t>Unrecognized employee stock-based compensation</t>
  </si>
  <si>
    <t>Weighted average grant date fair value</t>
  </si>
  <si>
    <t>Options outstanding</t>
  </si>
  <si>
    <t>Beginning balance</t>
  </si>
  <si>
    <t>Stock-based compensation expense</t>
  </si>
  <si>
    <t>Share-based Compensation Arrangement by Share-based Payment Award, Options, Vested in Period, Fair Value</t>
  </si>
  <si>
    <t>Unrecognized employee stock-based compensation, period for recognition</t>
  </si>
  <si>
    <t>2 years 11 months 1 day</t>
  </si>
  <si>
    <t>Stock-Based Compensation (Valuation Assumptions) (Details) - Stock Option</t>
  </si>
  <si>
    <t>Expected term (in years)</t>
  </si>
  <si>
    <t>5 years 8 months 12 days</t>
  </si>
  <si>
    <t>5 years 9 months 18 days</t>
  </si>
  <si>
    <t>6 years</t>
  </si>
  <si>
    <t>5 years 10 months 24 days</t>
  </si>
  <si>
    <t>Risk-free interest rate</t>
  </si>
  <si>
    <t>1.87%</t>
  </si>
  <si>
    <t>1.39%</t>
  </si>
  <si>
    <t>2.10%</t>
  </si>
  <si>
    <t>1.43%</t>
  </si>
  <si>
    <t>Expected volatility</t>
  </si>
  <si>
    <t>55.00%</t>
  </si>
  <si>
    <t>48.00%</t>
  </si>
  <si>
    <t>Dividend yield</t>
  </si>
  <si>
    <t>0.00%</t>
  </si>
  <si>
    <t>Stock-Based Compensation (Restricted Stock Activity) (Details) - Restricted Stock Awards shares in Thousands</t>
  </si>
  <si>
    <t>Jun. 30, 2017$ / sharesshares</t>
  </si>
  <si>
    <t>Canceled | shares</t>
  </si>
  <si>
    <t>Vested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USD ($) $ / shares in Units, shares in Thousands, $ in Thousands</t>
  </si>
  <si>
    <t>Granted</t>
  </si>
  <si>
    <t>1 year 7 months 6 days</t>
  </si>
  <si>
    <t>Granted (in dollars per share)</t>
  </si>
  <si>
    <t>Unvested restricted stock awards | Vesting, Requisite Service Conditions [Member]</t>
  </si>
  <si>
    <t>Fair value of restricted stock unit</t>
  </si>
  <si>
    <t>Stock-Based Compensation (Restricted Stock Units Activity) (Details) shares in Thousands</t>
  </si>
  <si>
    <t>Restricted Stock Units (RSUs)</t>
  </si>
  <si>
    <t>Beginning balance (in dollars per share)</t>
  </si>
  <si>
    <t>Canceled (in dollars per share)</t>
  </si>
  <si>
    <t>Vested (in dollars per share)</t>
  </si>
  <si>
    <t>Ending balance (in dollars per share)</t>
  </si>
  <si>
    <t>Stock-Based Compensation (Restricted Stock Units Narrative) (Details) $ / shares in Units, $ in Millions</t>
  </si>
  <si>
    <t>Jun. 30, 2017USD ($)$ / shares</t>
  </si>
  <si>
    <t>Grant date fair value | $ / shares</t>
  </si>
  <si>
    <t>Unrecognized employee stock-based compensation | $</t>
  </si>
  <si>
    <t>Fair value of restricted stock unit | $</t>
  </si>
  <si>
    <t>Intrinsic value of nonvested unit | $</t>
  </si>
  <si>
    <t>Employee Service Share-Based Compensation, Non-Vested Restricted Stock Units, Compensation Cost Not Yet Recognized, Period for Recognition</t>
  </si>
  <si>
    <t>3 years 1 month 6 days</t>
  </si>
  <si>
    <t>Restricted Stock Units (RSUs) | Weighted Average Grant Date Value Per Share</t>
  </si>
  <si>
    <t>Stock-Based Compensation (Employee Stock Purchase Plan Narrative) (Details) - USD ($) $ in Thousands</t>
  </si>
  <si>
    <t>2014 Employee Stock Purchase Plan | Employee Stock</t>
  </si>
  <si>
    <t>Maximum employee subscription rate</t>
  </si>
  <si>
    <t>10.00%</t>
  </si>
  <si>
    <t>Purchase price of common stock, percent</t>
  </si>
  <si>
    <t>85.00%</t>
  </si>
  <si>
    <t>Number of Shares Reserved</t>
  </si>
  <si>
    <t>(Employee Stock Purchase Plan Using the Black-Scholes Model) (Details) - Stock Option</t>
  </si>
  <si>
    <t>Risk-free interest rate (in percentage)</t>
  </si>
  <si>
    <t>Expected volatility (in percentage)</t>
  </si>
  <si>
    <t>Dividend yield (in percentage)</t>
  </si>
  <si>
    <t>Stock-Based Compensation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Accrued restructuring and other exit costs at December 31, 2016</t>
  </si>
  <si>
    <t>Cash paid for restructuring and other exit costs</t>
  </si>
  <si>
    <t>Non-cash stock based compensation for restructuring and other exit costs</t>
  </si>
  <si>
    <t>Accrued restructuring and other exit costs at June 30, 2017</t>
  </si>
  <si>
    <t>Employee termination costs</t>
  </si>
  <si>
    <t>Facility closing costs</t>
  </si>
  <si>
    <t>Income Taxes (Narrative) (Details) - USD ($) $ in Thousands</t>
  </si>
  <si>
    <t>Commitments and Contingencies (Details) - USD ($) $ in Millions</t>
  </si>
  <si>
    <t>Rental expense</t>
  </si>
  <si>
    <t>Rent expense for sublease rentals</t>
  </si>
  <si>
    <t>Purchase obligations</t>
  </si>
  <si>
    <t>Office Lease | Financial Standby Letter of Credit</t>
  </si>
  <si>
    <t>Other Commitments [Line Items]</t>
  </si>
  <si>
    <t>Letters of credit outstanding, amount</t>
  </si>
  <si>
    <t>Subsequent Events (Details) - Subsequent Event $ in Millions</t>
  </si>
  <si>
    <t>Jul. 14, 2017USD ($)shares</t>
  </si>
  <si>
    <t>Subsequent Event [Line Items]</t>
  </si>
  <si>
    <t>Cash consideration paid</t>
  </si>
  <si>
    <t>Amount of cash consideration deposited into an escrow account</t>
  </si>
  <si>
    <t>Equity interest issued, number of shares | shar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Remaining &quot;#,##0_);_(&quot;Remaining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97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821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0</v>
      </c>
    </row>
    <row r="6" spans="1:2">
      <c r="A6" s="4" t="s">
        <v>182</v>
      </c>
      <c r="B6" s="4" t="s">
        <v>183</v>
      </c>
    </row>
    <row r="7" spans="1:2">
      <c r="A7" s="4" t="s">
        <v>34</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241</v>
      </c>
      <c r="C3" s="7" t="n">
        <v>149423</v>
      </c>
    </row>
    <row r="4" spans="1:3">
      <c r="A4" s="4" t="s">
        <v>26</v>
      </c>
      <c r="B4" s="5" t="n">
        <v>138963</v>
      </c>
      <c r="C4" s="5" t="n">
        <v>192064</v>
      </c>
    </row>
    <row r="5" spans="1:3">
      <c r="A5" s="4" t="s">
        <v>27</v>
      </c>
      <c r="B5" s="5" t="n">
        <v>27365</v>
      </c>
      <c r="C5" s="5" t="n">
        <v>40550</v>
      </c>
    </row>
    <row r="6" spans="1:3">
      <c r="A6" s="4" t="s">
        <v>28</v>
      </c>
      <c r="B6" s="5" t="n">
        <v>10757</v>
      </c>
      <c r="C6" s="5" t="n">
        <v>9540</v>
      </c>
    </row>
    <row r="7" spans="1:3">
      <c r="A7" s="4" t="s">
        <v>29</v>
      </c>
      <c r="B7" s="5" t="n">
        <v>342326</v>
      </c>
      <c r="C7" s="5" t="n">
        <v>391577</v>
      </c>
    </row>
    <row r="8" spans="1:3">
      <c r="A8" s="4" t="s">
        <v>30</v>
      </c>
      <c r="B8" s="5" t="n">
        <v>34107</v>
      </c>
      <c r="C8" s="5" t="n">
        <v>36246</v>
      </c>
    </row>
    <row r="9" spans="1:3">
      <c r="A9" s="4" t="s">
        <v>31</v>
      </c>
      <c r="B9" s="5" t="n">
        <v>13493</v>
      </c>
      <c r="C9" s="5" t="n">
        <v>16522</v>
      </c>
    </row>
    <row r="10" spans="1:3">
      <c r="A10" s="4" t="s">
        <v>32</v>
      </c>
      <c r="B10" s="5" t="n">
        <v>1892</v>
      </c>
      <c r="C10" s="5" t="n">
        <v>2921</v>
      </c>
    </row>
    <row r="11" spans="1:3">
      <c r="A11" s="4" t="s">
        <v>33</v>
      </c>
      <c r="B11" s="5" t="n">
        <v>4440</v>
      </c>
      <c r="C11" s="5" t="n">
        <v>6804</v>
      </c>
    </row>
    <row r="12" spans="1:3">
      <c r="A12" s="4" t="s">
        <v>34</v>
      </c>
      <c r="B12" s="5" t="n">
        <v>65705</v>
      </c>
      <c r="C12" s="5" t="n">
        <v>65705</v>
      </c>
    </row>
    <row r="13" spans="1:3">
      <c r="A13" s="4" t="s">
        <v>35</v>
      </c>
      <c r="B13" s="5" t="n">
        <v>461963</v>
      </c>
      <c r="C13" s="5" t="n">
        <v>519775</v>
      </c>
    </row>
    <row r="14" spans="1:3">
      <c r="A14" s="3" t="s">
        <v>36</v>
      </c>
    </row>
    <row r="15" spans="1:3">
      <c r="A15" s="4" t="s">
        <v>37</v>
      </c>
      <c r="B15" s="5" t="n">
        <v>174031</v>
      </c>
      <c r="C15" s="5" t="n">
        <v>214903</v>
      </c>
    </row>
    <row r="16" spans="1:3">
      <c r="A16" s="4" t="s">
        <v>38</v>
      </c>
      <c r="B16" s="5" t="n">
        <v>3193</v>
      </c>
      <c r="C16" s="5" t="n">
        <v>3534</v>
      </c>
    </row>
    <row r="17" spans="1:3">
      <c r="A17" s="4" t="s">
        <v>39</v>
      </c>
      <c r="B17" s="5" t="n">
        <v>177224</v>
      </c>
      <c r="C17" s="5" t="n">
        <v>218437</v>
      </c>
    </row>
    <row r="18" spans="1:3">
      <c r="A18" s="4" t="s">
        <v>40</v>
      </c>
      <c r="B18" s="5" t="n">
        <v>42</v>
      </c>
      <c r="C18" s="5" t="n">
        <v>42</v>
      </c>
    </row>
    <row r="19" spans="1:3">
      <c r="A19" s="4" t="s">
        <v>41</v>
      </c>
      <c r="B19" s="5" t="n">
        <v>1736</v>
      </c>
      <c r="C19" s="5" t="n">
        <v>1783</v>
      </c>
    </row>
    <row r="20" spans="1:3">
      <c r="A20" s="4" t="s">
        <v>42</v>
      </c>
      <c r="B20" s="5" t="n">
        <v>179002</v>
      </c>
      <c r="C20" s="5" t="n">
        <v>220262</v>
      </c>
    </row>
    <row r="21" spans="1:3">
      <c r="A21" s="4" t="s">
        <v>43</v>
      </c>
      <c r="B21" s="4" t="s">
        <v>44</v>
      </c>
      <c r="C21" s="4" t="s">
        <v>44</v>
      </c>
    </row>
    <row r="22" spans="1:3">
      <c r="A22" s="3" t="s">
        <v>45</v>
      </c>
    </row>
    <row r="23" spans="1:3">
      <c r="A23" s="4" t="s">
        <v>46</v>
      </c>
      <c r="B23" s="5" t="n">
        <v>0</v>
      </c>
      <c r="C23" s="5" t="n">
        <v>0</v>
      </c>
    </row>
    <row r="24" spans="1:3">
      <c r="A24" s="4" t="s">
        <v>47</v>
      </c>
      <c r="B24" s="5" t="n">
        <v>0</v>
      </c>
      <c r="C24" s="5" t="n">
        <v>0</v>
      </c>
    </row>
    <row r="25" spans="1:3">
      <c r="A25" s="4" t="s">
        <v>48</v>
      </c>
      <c r="B25" s="5" t="n">
        <v>409360</v>
      </c>
      <c r="C25" s="5" t="n">
        <v>398787</v>
      </c>
    </row>
    <row r="26" spans="1:3">
      <c r="A26" s="4" t="s">
        <v>49</v>
      </c>
      <c r="B26" s="5" t="n">
        <v>-3</v>
      </c>
      <c r="C26" s="5" t="n">
        <v>-273</v>
      </c>
    </row>
    <row r="27" spans="1:3">
      <c r="A27" s="4" t="s">
        <v>50</v>
      </c>
      <c r="B27" s="5" t="n">
        <v>-126396</v>
      </c>
      <c r="C27" s="5" t="n">
        <v>-99001</v>
      </c>
    </row>
    <row r="28" spans="1:3">
      <c r="A28" s="4" t="s">
        <v>51</v>
      </c>
      <c r="B28" s="5" t="n">
        <v>282961</v>
      </c>
      <c r="C28" s="5" t="n">
        <v>299513</v>
      </c>
    </row>
    <row r="29" spans="1:3">
      <c r="A29" s="4" t="s">
        <v>52</v>
      </c>
      <c r="B29" s="7" t="n">
        <v>461963</v>
      </c>
      <c r="C29" s="7" t="n">
        <v>519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4</v>
      </c>
      <c r="D1" s="2" t="s">
        <v>1</v>
      </c>
    </row>
    <row r="2" spans="1:5">
      <c r="B2" s="2" t="s">
        <v>2</v>
      </c>
      <c r="C2" s="2" t="s">
        <v>65</v>
      </c>
      <c r="D2" s="2" t="s">
        <v>2</v>
      </c>
      <c r="E2" s="2" t="s">
        <v>65</v>
      </c>
    </row>
    <row r="3" spans="1:5">
      <c r="A3" s="3" t="s">
        <v>224</v>
      </c>
    </row>
    <row r="4" spans="1:5">
      <c r="A4" s="4" t="s">
        <v>225</v>
      </c>
      <c r="B4" s="7" t="n">
        <v>-11555</v>
      </c>
      <c r="D4" s="7" t="n">
        <v>-27395</v>
      </c>
      <c r="E4" s="7" t="n">
        <v>-393</v>
      </c>
    </row>
    <row r="5" spans="1:5">
      <c r="A5" s="4" t="s">
        <v>226</v>
      </c>
      <c r="B5" s="5" t="n">
        <v>49666</v>
      </c>
      <c r="C5" s="5" t="n">
        <v>48740</v>
      </c>
      <c r="D5" s="5" t="n">
        <v>49557</v>
      </c>
      <c r="E5" s="5" t="n">
        <v>47939</v>
      </c>
    </row>
    <row r="6" spans="1:5">
      <c r="A6" s="4" t="s">
        <v>227</v>
      </c>
      <c r="B6" s="5" t="n">
        <v>-883</v>
      </c>
      <c r="C6" s="5" t="n">
        <v>-1763</v>
      </c>
      <c r="D6" s="5" t="n">
        <v>-998</v>
      </c>
      <c r="E6" s="5" t="n">
        <v>-1732</v>
      </c>
    </row>
    <row r="7" spans="1:5">
      <c r="A7" s="4" t="s">
        <v>228</v>
      </c>
      <c r="B7" s="5" t="n">
        <v>0</v>
      </c>
      <c r="C7" s="5" t="n">
        <v>-636</v>
      </c>
      <c r="D7" s="5" t="n">
        <v>0</v>
      </c>
      <c r="E7" s="5" t="n">
        <v>-705</v>
      </c>
    </row>
    <row r="8" spans="1:5">
      <c r="A8" s="4" t="s">
        <v>229</v>
      </c>
      <c r="B8" s="5" t="n">
        <v>48783</v>
      </c>
      <c r="C8" s="5" t="n">
        <v>46341</v>
      </c>
      <c r="D8" s="5" t="n">
        <v>48559</v>
      </c>
      <c r="E8" s="5" t="n">
        <v>455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4</v>
      </c>
      <c r="D1" s="2" t="s">
        <v>1</v>
      </c>
    </row>
    <row r="2" spans="1:5">
      <c r="B2" s="2" t="s">
        <v>2</v>
      </c>
      <c r="C2" s="2" t="s">
        <v>65</v>
      </c>
      <c r="D2" s="2" t="s">
        <v>2</v>
      </c>
      <c r="E2" s="2" t="s">
        <v>65</v>
      </c>
    </row>
    <row r="3" spans="1:5">
      <c r="A3" s="3" t="s">
        <v>231</v>
      </c>
    </row>
    <row r="4" spans="1:5">
      <c r="A4" s="4" t="s">
        <v>232</v>
      </c>
      <c r="B4" s="5" t="n">
        <v>1084</v>
      </c>
      <c r="C4" s="5" t="n">
        <v>3664</v>
      </c>
      <c r="D4" s="5" t="n">
        <v>1107</v>
      </c>
      <c r="E4" s="5" t="n">
        <v>3838</v>
      </c>
    </row>
    <row r="5" spans="1:5">
      <c r="A5" s="4" t="s">
        <v>233</v>
      </c>
    </row>
    <row r="6" spans="1:5">
      <c r="A6" s="3" t="s">
        <v>231</v>
      </c>
    </row>
    <row r="7" spans="1:5">
      <c r="A7" s="4" t="s">
        <v>232</v>
      </c>
      <c r="B7" s="5" t="n">
        <v>88</v>
      </c>
      <c r="C7" s="5" t="n">
        <v>1317</v>
      </c>
      <c r="D7" s="5" t="n">
        <v>137</v>
      </c>
      <c r="E7" s="5" t="n">
        <v>1519</v>
      </c>
    </row>
    <row r="8" spans="1:5">
      <c r="A8" s="4" t="s">
        <v>234</v>
      </c>
    </row>
    <row r="9" spans="1:5">
      <c r="A9" s="3" t="s">
        <v>231</v>
      </c>
    </row>
    <row r="10" spans="1:5">
      <c r="A10" s="4" t="s">
        <v>232</v>
      </c>
      <c r="B10" s="5" t="n">
        <v>367</v>
      </c>
      <c r="C10" s="5" t="n">
        <v>756</v>
      </c>
      <c r="D10" s="5" t="n">
        <v>295</v>
      </c>
      <c r="E10" s="5" t="n">
        <v>685</v>
      </c>
    </row>
    <row r="11" spans="1:5">
      <c r="A11" s="4" t="s">
        <v>235</v>
      </c>
    </row>
    <row r="12" spans="1:5">
      <c r="A12" s="3" t="s">
        <v>231</v>
      </c>
    </row>
    <row r="13" spans="1:5">
      <c r="A13" s="4" t="s">
        <v>232</v>
      </c>
      <c r="B13" s="5" t="n">
        <v>585</v>
      </c>
      <c r="C13" s="5" t="n">
        <v>930</v>
      </c>
      <c r="D13" s="5" t="n">
        <v>623</v>
      </c>
      <c r="E13" s="5" t="n">
        <v>913</v>
      </c>
    </row>
    <row r="14" spans="1:5">
      <c r="A14" s="4" t="s">
        <v>236</v>
      </c>
    </row>
    <row r="15" spans="1:5">
      <c r="A15" s="3" t="s">
        <v>231</v>
      </c>
    </row>
    <row r="16" spans="1:5">
      <c r="A16" s="4" t="s">
        <v>232</v>
      </c>
      <c r="B16" s="5" t="n">
        <v>44</v>
      </c>
      <c r="C16" s="5" t="n">
        <v>26</v>
      </c>
      <c r="D16" s="5" t="n">
        <v>52</v>
      </c>
      <c r="E16" s="5" t="n">
        <v>22</v>
      </c>
    </row>
    <row r="17" spans="1:5">
      <c r="A17" s="4" t="s">
        <v>237</v>
      </c>
    </row>
    <row r="18" spans="1:5">
      <c r="A18" s="3" t="s">
        <v>231</v>
      </c>
    </row>
    <row r="19" spans="1:5">
      <c r="A19" s="4" t="s">
        <v>232</v>
      </c>
      <c r="B19" s="5" t="n">
        <v>0</v>
      </c>
      <c r="C19" s="5" t="n">
        <v>635</v>
      </c>
      <c r="D19" s="5" t="n">
        <v>0</v>
      </c>
      <c r="E19" s="5" t="n">
        <v>6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4" t="s">
        <v>239</v>
      </c>
    </row>
    <row r="3" spans="1:3">
      <c r="A3" s="3" t="s">
        <v>240</v>
      </c>
    </row>
    <row r="4" spans="1:3">
      <c r="A4" s="4" t="s">
        <v>241</v>
      </c>
      <c r="B4" s="7" t="n">
        <v>29159</v>
      </c>
      <c r="C4" s="7" t="n">
        <v>15776</v>
      </c>
    </row>
    <row r="5" spans="1:3">
      <c r="A5" s="4" t="s">
        <v>242</v>
      </c>
    </row>
    <row r="6" spans="1:3">
      <c r="A6" s="3" t="s">
        <v>240</v>
      </c>
    </row>
    <row r="7" spans="1:3">
      <c r="A7" s="4" t="s">
        <v>241</v>
      </c>
      <c r="B7" s="5" t="n">
        <v>23662</v>
      </c>
      <c r="C7" s="5" t="n">
        <v>7781</v>
      </c>
    </row>
    <row r="8" spans="1:3">
      <c r="A8" s="4" t="s">
        <v>243</v>
      </c>
    </row>
    <row r="9" spans="1:3">
      <c r="A9" s="3" t="s">
        <v>240</v>
      </c>
    </row>
    <row r="10" spans="1:3">
      <c r="A10" s="4" t="s">
        <v>241</v>
      </c>
      <c r="B10" s="5" t="n">
        <v>5497</v>
      </c>
      <c r="C10" s="5" t="n">
        <v>7995</v>
      </c>
    </row>
    <row r="11" spans="1:3">
      <c r="A11" s="4" t="s">
        <v>244</v>
      </c>
    </row>
    <row r="12" spans="1:3">
      <c r="A12" s="3" t="s">
        <v>240</v>
      </c>
    </row>
    <row r="13" spans="1:3">
      <c r="A13" s="4" t="s">
        <v>241</v>
      </c>
      <c r="B13" s="5" t="n">
        <v>0</v>
      </c>
      <c r="C13" s="5" t="n">
        <v>0</v>
      </c>
    </row>
    <row r="14" spans="1:3">
      <c r="A14" s="4" t="s">
        <v>245</v>
      </c>
    </row>
    <row r="15" spans="1:3">
      <c r="A15" s="3" t="s">
        <v>240</v>
      </c>
    </row>
    <row r="16" spans="1:3">
      <c r="A16" s="4" t="s">
        <v>241</v>
      </c>
      <c r="B16" s="5" t="n">
        <v>22356</v>
      </c>
      <c r="C16" s="5" t="n">
        <v>17314</v>
      </c>
    </row>
    <row r="17" spans="1:3">
      <c r="A17" s="4" t="s">
        <v>246</v>
      </c>
    </row>
    <row r="18" spans="1:3">
      <c r="A18" s="3" t="s">
        <v>240</v>
      </c>
    </row>
    <row r="19" spans="1:3">
      <c r="A19" s="4" t="s">
        <v>241</v>
      </c>
      <c r="B19" s="5" t="n">
        <v>0</v>
      </c>
      <c r="C19" s="5" t="n">
        <v>0</v>
      </c>
    </row>
    <row r="20" spans="1:3">
      <c r="A20" s="4" t="s">
        <v>247</v>
      </c>
    </row>
    <row r="21" spans="1:3">
      <c r="A21" s="3" t="s">
        <v>240</v>
      </c>
    </row>
    <row r="22" spans="1:3">
      <c r="A22" s="4" t="s">
        <v>241</v>
      </c>
      <c r="B22" s="5" t="n">
        <v>22356</v>
      </c>
      <c r="C22" s="5" t="n">
        <v>17314</v>
      </c>
    </row>
    <row r="23" spans="1:3">
      <c r="A23" s="4" t="s">
        <v>248</v>
      </c>
    </row>
    <row r="24" spans="1:3">
      <c r="A24" s="3" t="s">
        <v>240</v>
      </c>
    </row>
    <row r="25" spans="1:3">
      <c r="A25" s="4" t="s">
        <v>241</v>
      </c>
      <c r="B25" s="5" t="n">
        <v>0</v>
      </c>
      <c r="C25" s="5" t="n">
        <v>0</v>
      </c>
    </row>
    <row r="26" spans="1:3">
      <c r="A26" s="4" t="s">
        <v>249</v>
      </c>
    </row>
    <row r="27" spans="1:3">
      <c r="A27" s="3" t="s">
        <v>240</v>
      </c>
    </row>
    <row r="28" spans="1:3">
      <c r="A28" s="4" t="s">
        <v>241</v>
      </c>
      <c r="B28" s="5" t="n">
        <v>5009</v>
      </c>
      <c r="C28" s="5" t="n">
        <v>23236</v>
      </c>
    </row>
    <row r="29" spans="1:3">
      <c r="A29" s="4" t="s">
        <v>250</v>
      </c>
    </row>
    <row r="30" spans="1:3">
      <c r="A30" s="3" t="s">
        <v>240</v>
      </c>
    </row>
    <row r="31" spans="1:3">
      <c r="A31" s="4" t="s">
        <v>241</v>
      </c>
      <c r="B31" s="5" t="n">
        <v>5009</v>
      </c>
      <c r="C31" s="5" t="n">
        <v>23236</v>
      </c>
    </row>
    <row r="32" spans="1:3">
      <c r="A32" s="4" t="s">
        <v>251</v>
      </c>
    </row>
    <row r="33" spans="1:3">
      <c r="A33" s="3" t="s">
        <v>240</v>
      </c>
    </row>
    <row r="34" spans="1:3">
      <c r="A34" s="4" t="s">
        <v>241</v>
      </c>
      <c r="B34" s="5" t="n">
        <v>0</v>
      </c>
      <c r="C34" s="5" t="n">
        <v>0</v>
      </c>
    </row>
    <row r="35" spans="1:3">
      <c r="A35" s="4" t="s">
        <v>252</v>
      </c>
    </row>
    <row r="36" spans="1:3">
      <c r="A36" s="3" t="s">
        <v>240</v>
      </c>
    </row>
    <row r="37" spans="1:3">
      <c r="A37" s="4" t="s">
        <v>241</v>
      </c>
      <c r="B37" s="7" t="n">
        <v>0</v>
      </c>
      <c r="C3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3</v>
      </c>
      <c r="B1" s="2" t="s">
        <v>2</v>
      </c>
      <c r="C1" s="2" t="s">
        <v>23</v>
      </c>
    </row>
    <row r="2" spans="1:3">
      <c r="A2" s="4" t="s">
        <v>254</v>
      </c>
    </row>
    <row r="3" spans="1:3">
      <c r="A3" s="3" t="s">
        <v>255</v>
      </c>
    </row>
    <row r="4" spans="1:3">
      <c r="A4" s="4" t="s">
        <v>241</v>
      </c>
      <c r="B4" s="7" t="n">
        <v>29159</v>
      </c>
      <c r="C4" s="7" t="n">
        <v>157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3" t="s">
        <v>54</v>
      </c>
    </row>
    <row r="3" spans="1:3">
      <c r="A3" s="4" t="s">
        <v>55</v>
      </c>
      <c r="B3" s="8" t="n">
        <v>1e-05</v>
      </c>
      <c r="C3" s="8" t="n">
        <v>1e-0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1e-05</v>
      </c>
      <c r="C7" s="8" t="n">
        <v>1e-05</v>
      </c>
    </row>
    <row r="8" spans="1:3">
      <c r="A8" s="4" t="s">
        <v>60</v>
      </c>
      <c r="B8" s="5" t="n">
        <v>500000000</v>
      </c>
      <c r="C8" s="5" t="n">
        <v>500000000</v>
      </c>
    </row>
    <row r="9" spans="1:3">
      <c r="A9" s="4" t="s">
        <v>61</v>
      </c>
      <c r="B9" s="5" t="n">
        <v>49902000</v>
      </c>
      <c r="C9" s="5" t="n">
        <v>49378000</v>
      </c>
    </row>
    <row r="10" spans="1:3">
      <c r="A10" s="4" t="s">
        <v>62</v>
      </c>
      <c r="B10" s="5" t="n">
        <v>49902000</v>
      </c>
      <c r="C10" s="5" t="n">
        <v>493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27365</v>
      </c>
      <c r="C3" s="7" t="n">
        <v>40551</v>
      </c>
    </row>
    <row r="4" spans="1:3">
      <c r="A4" s="4" t="s">
        <v>259</v>
      </c>
      <c r="B4" s="5" t="n">
        <v>0</v>
      </c>
      <c r="C4" s="5" t="n">
        <v>1</v>
      </c>
    </row>
    <row r="5" spans="1:3">
      <c r="A5" s="4" t="s">
        <v>260</v>
      </c>
      <c r="B5" s="5" t="n">
        <v>0</v>
      </c>
      <c r="C5" s="5" t="n">
        <v>-2</v>
      </c>
    </row>
    <row r="6" spans="1:3">
      <c r="A6" s="4" t="s">
        <v>261</v>
      </c>
      <c r="B6" s="5" t="n">
        <v>27365</v>
      </c>
      <c r="C6" s="5" t="n">
        <v>40550</v>
      </c>
    </row>
    <row r="7" spans="1:3">
      <c r="A7" s="4" t="s">
        <v>249</v>
      </c>
    </row>
    <row r="8" spans="1:3">
      <c r="A8" s="3" t="s">
        <v>257</v>
      </c>
    </row>
    <row r="9" spans="1:3">
      <c r="A9" s="4" t="s">
        <v>258</v>
      </c>
      <c r="B9" s="5" t="n">
        <v>5009</v>
      </c>
      <c r="C9" s="5" t="n">
        <v>23237</v>
      </c>
    </row>
    <row r="10" spans="1:3">
      <c r="A10" s="4" t="s">
        <v>259</v>
      </c>
      <c r="B10" s="5" t="n">
        <v>0</v>
      </c>
      <c r="C10" s="5" t="n">
        <v>1</v>
      </c>
    </row>
    <row r="11" spans="1:3">
      <c r="A11" s="4" t="s">
        <v>260</v>
      </c>
      <c r="B11" s="5" t="n">
        <v>0</v>
      </c>
      <c r="C11" s="5" t="n">
        <v>-2</v>
      </c>
    </row>
    <row r="12" spans="1:3">
      <c r="A12" s="4" t="s">
        <v>261</v>
      </c>
      <c r="B12" s="5" t="n">
        <v>5009</v>
      </c>
      <c r="C12" s="5" t="n">
        <v>23236</v>
      </c>
    </row>
    <row r="13" spans="1:3">
      <c r="A13" s="4" t="s">
        <v>245</v>
      </c>
    </row>
    <row r="14" spans="1:3">
      <c r="A14" s="3" t="s">
        <v>257</v>
      </c>
    </row>
    <row r="15" spans="1:3">
      <c r="A15" s="4" t="s">
        <v>258</v>
      </c>
      <c r="B15" s="5" t="n">
        <v>22356</v>
      </c>
      <c r="C15" s="5" t="n">
        <v>17314</v>
      </c>
    </row>
    <row r="16" spans="1:3">
      <c r="A16" s="4" t="s">
        <v>259</v>
      </c>
      <c r="B16" s="5" t="n">
        <v>0</v>
      </c>
      <c r="C16" s="5" t="n">
        <v>0</v>
      </c>
    </row>
    <row r="17" spans="1:3">
      <c r="A17" s="4" t="s">
        <v>260</v>
      </c>
      <c r="B17" s="5" t="n">
        <v>0</v>
      </c>
      <c r="C17" s="5" t="n">
        <v>0</v>
      </c>
    </row>
    <row r="18" spans="1:3">
      <c r="A18" s="4" t="s">
        <v>261</v>
      </c>
      <c r="B18" s="7" t="n">
        <v>22356</v>
      </c>
      <c r="C18" s="7" t="n">
        <v>17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62</v>
      </c>
      <c r="B1" s="2" t="s">
        <v>64</v>
      </c>
      <c r="C1" s="2" t="s">
        <v>1</v>
      </c>
      <c r="D1" s="2" t="s">
        <v>263</v>
      </c>
    </row>
    <row r="2" spans="1:4">
      <c r="B2" s="2" t="s">
        <v>2</v>
      </c>
      <c r="C2" s="2" t="s">
        <v>2</v>
      </c>
      <c r="D2" s="2" t="s">
        <v>23</v>
      </c>
    </row>
    <row r="3" spans="1:4">
      <c r="A3" s="3" t="s">
        <v>158</v>
      </c>
    </row>
    <row r="4" spans="1:4">
      <c r="A4" s="4" t="s">
        <v>264</v>
      </c>
      <c r="C4" s="4" t="s">
        <v>265</v>
      </c>
      <c r="D4" s="4" t="s">
        <v>266</v>
      </c>
    </row>
    <row r="5" spans="1:4">
      <c r="A5" s="4" t="s">
        <v>267</v>
      </c>
      <c r="B5" s="7" t="n">
        <v>0</v>
      </c>
      <c r="C5" s="7" t="n">
        <v>0</v>
      </c>
    </row>
    <row r="6" spans="1:4">
      <c r="A6" s="4" t="s">
        <v>268</v>
      </c>
      <c r="B6" s="7" t="n">
        <v>0</v>
      </c>
      <c r="C6"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58</v>
      </c>
    </row>
    <row r="3" spans="1:3">
      <c r="A3" s="4" t="s">
        <v>270</v>
      </c>
      <c r="B3" s="7" t="n">
        <v>156812</v>
      </c>
      <c r="C3" s="7" t="n">
        <v>197261</v>
      </c>
    </row>
    <row r="4" spans="1:3">
      <c r="A4" s="4" t="s">
        <v>271</v>
      </c>
      <c r="B4" s="5" t="n">
        <v>8318</v>
      </c>
      <c r="C4" s="5" t="n">
        <v>7930</v>
      </c>
    </row>
    <row r="5" spans="1:3">
      <c r="A5" s="4" t="s">
        <v>272</v>
      </c>
      <c r="B5" s="5" t="n">
        <v>8901</v>
      </c>
      <c r="C5" s="5" t="n">
        <v>9712</v>
      </c>
    </row>
    <row r="6" spans="1:3">
      <c r="A6" s="4" t="s">
        <v>37</v>
      </c>
      <c r="B6" s="7" t="n">
        <v>174031</v>
      </c>
      <c r="C6" s="7" t="n">
        <v>2149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3</v>
      </c>
      <c r="D1" s="2" t="s">
        <v>65</v>
      </c>
    </row>
    <row r="2" spans="1:4">
      <c r="A2" s="3" t="s">
        <v>158</v>
      </c>
    </row>
    <row r="3" spans="1:4">
      <c r="A3" s="4" t="s">
        <v>25</v>
      </c>
      <c r="B3" s="7" t="n">
        <v>165241</v>
      </c>
      <c r="C3" s="7" t="n">
        <v>149423</v>
      </c>
      <c r="D3" s="7" t="n">
        <v>147188</v>
      </c>
    </row>
    <row r="4" spans="1:4">
      <c r="A4" s="4" t="s">
        <v>274</v>
      </c>
      <c r="B4" s="5" t="n">
        <v>77</v>
      </c>
      <c r="D4" s="5" t="n">
        <v>77</v>
      </c>
    </row>
    <row r="5" spans="1:4">
      <c r="A5" s="4" t="s">
        <v>275</v>
      </c>
      <c r="B5" s="7" t="n">
        <v>165318</v>
      </c>
      <c r="D5" s="7" t="n">
        <v>147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76</v>
      </c>
      <c r="B1" s="2" t="s">
        <v>23</v>
      </c>
      <c r="C1" s="2" t="s">
        <v>277</v>
      </c>
      <c r="D1" s="2" t="s">
        <v>2</v>
      </c>
    </row>
    <row r="2" spans="1:4">
      <c r="A2" s="3" t="s">
        <v>278</v>
      </c>
    </row>
    <row r="3" spans="1:4">
      <c r="A3" s="4" t="s">
        <v>279</v>
      </c>
      <c r="B3" s="7" t="n">
        <v>21738</v>
      </c>
      <c r="D3" s="7" t="n">
        <v>14938</v>
      </c>
    </row>
    <row r="4" spans="1:4">
      <c r="A4" s="4" t="s">
        <v>280</v>
      </c>
      <c r="B4" s="5" t="n">
        <v>-14934</v>
      </c>
      <c r="D4" s="5" t="n">
        <v>-10498</v>
      </c>
    </row>
    <row r="5" spans="1:4">
      <c r="A5" s="4" t="s">
        <v>97</v>
      </c>
      <c r="B5" s="5" t="n">
        <v>6804</v>
      </c>
      <c r="D5" s="5" t="n">
        <v>4440</v>
      </c>
    </row>
    <row r="6" spans="1:4">
      <c r="A6" s="4" t="s">
        <v>281</v>
      </c>
    </row>
    <row r="7" spans="1:4">
      <c r="A7" s="3" t="s">
        <v>278</v>
      </c>
    </row>
    <row r="8" spans="1:4">
      <c r="A8" s="4" t="s">
        <v>279</v>
      </c>
      <c r="B8" s="5" t="n">
        <v>13418</v>
      </c>
      <c r="D8" s="5" t="n">
        <v>12058</v>
      </c>
    </row>
    <row r="9" spans="1:4">
      <c r="A9" s="4" t="s">
        <v>280</v>
      </c>
      <c r="B9" s="7" t="n">
        <v>-7652</v>
      </c>
      <c r="D9" s="5" t="n">
        <v>-7618</v>
      </c>
    </row>
    <row r="10" spans="1:4">
      <c r="A10" s="4" t="s">
        <v>282</v>
      </c>
    </row>
    <row r="11" spans="1:4">
      <c r="A11" s="3" t="s">
        <v>278</v>
      </c>
    </row>
    <row r="12" spans="1:4">
      <c r="A12" s="4" t="s">
        <v>283</v>
      </c>
      <c r="B12" s="4" t="s">
        <v>284</v>
      </c>
    </row>
    <row r="13" spans="1:4">
      <c r="A13" s="4" t="s">
        <v>279</v>
      </c>
      <c r="B13" s="7" t="n">
        <v>3330</v>
      </c>
      <c r="D13" s="5" t="n">
        <v>2880</v>
      </c>
    </row>
    <row r="14" spans="1:4">
      <c r="A14" s="4" t="s">
        <v>280</v>
      </c>
      <c r="B14" s="5" t="n">
        <v>-2837</v>
      </c>
      <c r="D14" s="5" t="n">
        <v>-2880</v>
      </c>
    </row>
    <row r="15" spans="1:4">
      <c r="A15" s="4" t="s">
        <v>285</v>
      </c>
    </row>
    <row r="16" spans="1:4">
      <c r="A16" s="3" t="s">
        <v>278</v>
      </c>
    </row>
    <row r="17" spans="1:4">
      <c r="A17" s="4" t="s">
        <v>279</v>
      </c>
      <c r="B17" s="5" t="n">
        <v>4990</v>
      </c>
      <c r="D17" s="5" t="n">
        <v>0</v>
      </c>
    </row>
    <row r="18" spans="1:4">
      <c r="A18" s="4" t="s">
        <v>280</v>
      </c>
      <c r="B18" s="7" t="n">
        <v>-4445</v>
      </c>
      <c r="D18" s="7" t="n">
        <v>0</v>
      </c>
    </row>
    <row r="19" spans="1:4">
      <c r="A19" s="4" t="s">
        <v>286</v>
      </c>
    </row>
    <row r="20" spans="1:4">
      <c r="A20" s="3" t="s">
        <v>278</v>
      </c>
    </row>
    <row r="21" spans="1:4">
      <c r="A21" s="4" t="s">
        <v>283</v>
      </c>
      <c r="C21" s="4" t="s">
        <v>287</v>
      </c>
    </row>
    <row r="22" spans="1:4">
      <c r="A22" s="4" t="s">
        <v>288</v>
      </c>
    </row>
    <row r="23" spans="1:4">
      <c r="A23" s="3" t="s">
        <v>278</v>
      </c>
    </row>
    <row r="24" spans="1:4">
      <c r="A24" s="4" t="s">
        <v>283</v>
      </c>
      <c r="B24" s="4" t="s">
        <v>289</v>
      </c>
      <c r="C24" s="4" t="s">
        <v>284</v>
      </c>
    </row>
    <row r="25" spans="1:4">
      <c r="A25" s="4" t="s">
        <v>290</v>
      </c>
    </row>
    <row r="26" spans="1:4">
      <c r="A26" s="3" t="s">
        <v>278</v>
      </c>
    </row>
    <row r="27" spans="1:4">
      <c r="A27" s="4" t="s">
        <v>283</v>
      </c>
      <c r="B27" s="4" t="s">
        <v>291</v>
      </c>
      <c r="C27"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292</v>
      </c>
      <c r="B1" s="2" t="s">
        <v>64</v>
      </c>
      <c r="C1" s="2" t="s">
        <v>1</v>
      </c>
      <c r="D1" s="2" t="s">
        <v>263</v>
      </c>
    </row>
    <row r="2" spans="1:4">
      <c r="B2" s="2" t="s">
        <v>2</v>
      </c>
      <c r="C2" s="2" t="s">
        <v>2</v>
      </c>
      <c r="D2" s="2" t="s">
        <v>23</v>
      </c>
    </row>
    <row r="3" spans="1:4">
      <c r="A3" s="3" t="s">
        <v>278</v>
      </c>
    </row>
    <row r="4" spans="1:4">
      <c r="A4" s="4" t="s">
        <v>293</v>
      </c>
      <c r="B4" s="10" t="n">
        <v>0.8</v>
      </c>
      <c r="C4" s="10" t="n">
        <v>2.4</v>
      </c>
    </row>
    <row r="5" spans="1:4">
      <c r="A5" s="4" t="s">
        <v>294</v>
      </c>
    </row>
    <row r="6" spans="1:4">
      <c r="A6" s="3" t="s">
        <v>278</v>
      </c>
    </row>
    <row r="7" spans="1:4">
      <c r="A7" s="4" t="s">
        <v>295</v>
      </c>
      <c r="D7" s="10" t="n">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161</v>
      </c>
    </row>
    <row r="3" spans="1:3">
      <c r="A3" s="11" t="n">
        <v>2017</v>
      </c>
      <c r="B3" s="7" t="n">
        <v>938</v>
      </c>
    </row>
    <row r="4" spans="1:3">
      <c r="A4" s="5" t="n">
        <v>2018</v>
      </c>
      <c r="B4" s="5" t="n">
        <v>1862</v>
      </c>
    </row>
    <row r="5" spans="1:3">
      <c r="A5" s="5" t="n">
        <v>2019</v>
      </c>
      <c r="B5" s="5" t="n">
        <v>1640</v>
      </c>
    </row>
    <row r="6" spans="1:3">
      <c r="A6" s="4" t="s">
        <v>97</v>
      </c>
      <c r="B6" s="7" t="n">
        <v>4440</v>
      </c>
      <c r="C6" s="7" t="n">
        <v>68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297</v>
      </c>
      <c r="B1" s="2" t="s">
        <v>1</v>
      </c>
    </row>
    <row r="2" spans="1:2">
      <c r="B2" s="2" t="s">
        <v>298</v>
      </c>
    </row>
    <row r="3" spans="1:2">
      <c r="A3" s="3" t="s">
        <v>164</v>
      </c>
    </row>
    <row r="4" spans="1:2">
      <c r="A4" s="4" t="s">
        <v>299</v>
      </c>
      <c r="B4" s="4" t="s">
        <v>300</v>
      </c>
    </row>
    <row r="5" spans="1:2">
      <c r="A5" s="4" t="s">
        <v>301</v>
      </c>
      <c r="B5" s="5" t="n">
        <v>5356354</v>
      </c>
    </row>
    <row r="6" spans="1:2">
      <c r="A6" s="4" t="s">
        <v>302</v>
      </c>
    </row>
    <row r="7" spans="1:2">
      <c r="A7" s="3" t="s">
        <v>303</v>
      </c>
    </row>
    <row r="8" spans="1:2">
      <c r="A8" s="4" t="s">
        <v>304</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308</v>
      </c>
    </row>
    <row r="4" spans="1:2">
      <c r="A4" s="4" t="s">
        <v>309</v>
      </c>
      <c r="B4" s="5" t="n">
        <v>3861</v>
      </c>
    </row>
    <row r="5" spans="1:2">
      <c r="A5" s="4" t="s">
        <v>310</v>
      </c>
      <c r="B5" s="5" t="n">
        <v>991</v>
      </c>
    </row>
    <row r="6" spans="1:2">
      <c r="A6" s="4" t="s">
        <v>311</v>
      </c>
      <c r="B6" s="5" t="n">
        <v>-99</v>
      </c>
    </row>
    <row r="7" spans="1:2">
      <c r="A7" s="4" t="s">
        <v>312</v>
      </c>
      <c r="B7" s="5" t="n">
        <v>-122</v>
      </c>
    </row>
    <row r="8" spans="1:2">
      <c r="A8" s="4" t="s">
        <v>313</v>
      </c>
      <c r="B8" s="5" t="n">
        <v>4377</v>
      </c>
    </row>
    <row r="9" spans="1:2">
      <c r="A9" s="3" t="s">
        <v>314</v>
      </c>
    </row>
    <row r="10" spans="1:2">
      <c r="A10" s="4" t="s">
        <v>315</v>
      </c>
      <c r="B10" s="9" t="n">
        <v>11.16</v>
      </c>
    </row>
    <row r="11" spans="1:2">
      <c r="A11" s="4" t="s">
        <v>316</v>
      </c>
      <c r="B11" s="12" t="n">
        <v>5.81</v>
      </c>
    </row>
    <row r="12" spans="1:2">
      <c r="A12" s="4" t="s">
        <v>317</v>
      </c>
      <c r="B12" s="9" t="n">
        <v>3.87</v>
      </c>
    </row>
    <row r="13" spans="1:2">
      <c r="A13" s="4" t="s">
        <v>318</v>
      </c>
      <c r="B13" s="5" t="n">
        <v>254</v>
      </c>
    </row>
    <row r="14" spans="1:2">
      <c r="A14" s="4" t="s">
        <v>319</v>
      </c>
      <c r="B14" s="9" t="n">
        <v>13.26</v>
      </c>
    </row>
    <row r="15" spans="1:2">
      <c r="A15" s="4" t="s">
        <v>320</v>
      </c>
      <c r="B15" s="9" t="n">
        <v>9.970000000000001</v>
      </c>
    </row>
    <row r="16" spans="1:2">
      <c r="A16" s="4" t="s">
        <v>321</v>
      </c>
      <c r="B16" s="4" t="s">
        <v>322</v>
      </c>
    </row>
    <row r="17" spans="1:2">
      <c r="A17" s="4" t="s">
        <v>323</v>
      </c>
      <c r="B17" s="7" t="n">
        <v>366</v>
      </c>
    </row>
    <row r="18" spans="1:2">
      <c r="A18" s="4" t="s">
        <v>324</v>
      </c>
      <c r="B18" s="9" t="n">
        <v>12.58</v>
      </c>
    </row>
    <row r="19" spans="1:2">
      <c r="A19" s="3" t="s">
        <v>325</v>
      </c>
    </row>
    <row r="20" spans="1:2">
      <c r="A20" s="4" t="s">
        <v>326</v>
      </c>
      <c r="B20" s="5" t="n">
        <v>2855</v>
      </c>
    </row>
    <row r="21" spans="1:2">
      <c r="A21" s="4" t="s">
        <v>327</v>
      </c>
      <c r="B21" s="9" t="n">
        <v>10.57</v>
      </c>
    </row>
    <row r="22" spans="1:2">
      <c r="A22" s="4" t="s">
        <v>328</v>
      </c>
      <c r="B22" s="4" t="s">
        <v>329</v>
      </c>
    </row>
    <row r="23" spans="1:2">
      <c r="A23" s="4" t="s">
        <v>330</v>
      </c>
      <c r="B23" s="7" t="n">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31</v>
      </c>
      <c r="B1" s="2" t="s">
        <v>64</v>
      </c>
      <c r="D1" s="2" t="s">
        <v>1</v>
      </c>
    </row>
    <row r="2" spans="1:6">
      <c r="B2" s="2" t="s">
        <v>2</v>
      </c>
      <c r="C2" s="2" t="s">
        <v>65</v>
      </c>
      <c r="D2" s="2" t="s">
        <v>2</v>
      </c>
      <c r="E2" s="2" t="s">
        <v>65</v>
      </c>
      <c r="F2" s="2" t="s">
        <v>23</v>
      </c>
    </row>
    <row r="3" spans="1:6">
      <c r="A3" s="3" t="s">
        <v>303</v>
      </c>
    </row>
    <row r="4" spans="1:6">
      <c r="A4" s="4" t="s">
        <v>332</v>
      </c>
      <c r="D4" s="7" t="n">
        <v>400</v>
      </c>
    </row>
    <row r="5" spans="1:6">
      <c r="A5" s="4" t="s">
        <v>333</v>
      </c>
      <c r="B5" s="7" t="n">
        <v>5200</v>
      </c>
      <c r="D5" s="7" t="n">
        <v>5200</v>
      </c>
    </row>
    <row r="6" spans="1:6">
      <c r="A6" s="4" t="s">
        <v>334</v>
      </c>
      <c r="D6" s="9" t="n">
        <v>3.08</v>
      </c>
    </row>
    <row r="7" spans="1:6">
      <c r="A7" s="4" t="s">
        <v>335</v>
      </c>
      <c r="B7" s="5" t="n">
        <v>4377</v>
      </c>
      <c r="D7" s="5" t="n">
        <v>4377</v>
      </c>
      <c r="F7" s="5" t="n">
        <v>3861</v>
      </c>
    </row>
    <row r="8" spans="1:6">
      <c r="A8" s="4" t="s">
        <v>336</v>
      </c>
      <c r="D8" s="9" t="n">
        <v>11.16</v>
      </c>
    </row>
    <row r="9" spans="1:6">
      <c r="A9" s="4" t="s">
        <v>299</v>
      </c>
      <c r="D9" s="4" t="s">
        <v>300</v>
      </c>
    </row>
    <row r="10" spans="1:6">
      <c r="A10" s="4" t="s">
        <v>337</v>
      </c>
      <c r="B10" s="7" t="n">
        <v>5303</v>
      </c>
      <c r="C10" s="7" t="n">
        <v>7126</v>
      </c>
      <c r="D10" s="7" t="n">
        <v>11542</v>
      </c>
      <c r="E10" s="7" t="n">
        <v>15517</v>
      </c>
    </row>
    <row r="11" spans="1:6">
      <c r="A11" s="4" t="s">
        <v>338</v>
      </c>
      <c r="D11" s="7" t="n">
        <v>3100</v>
      </c>
    </row>
    <row r="12" spans="1:6">
      <c r="A12" s="4" t="s">
        <v>302</v>
      </c>
    </row>
    <row r="13" spans="1:6">
      <c r="A13" s="3" t="s">
        <v>303</v>
      </c>
    </row>
    <row r="14" spans="1:6">
      <c r="A14" s="4" t="s">
        <v>339</v>
      </c>
      <c r="D14" s="4" t="s">
        <v>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2922</v>
      </c>
      <c r="C4" s="7" t="n">
        <v>70511</v>
      </c>
      <c r="D4" s="7" t="n">
        <v>88937</v>
      </c>
      <c r="E4" s="7" t="n">
        <v>139743</v>
      </c>
    </row>
    <row r="5" spans="1:5">
      <c r="A5" s="3" t="s">
        <v>68</v>
      </c>
    </row>
    <row r="6" spans="1:5">
      <c r="A6" s="4" t="s">
        <v>69</v>
      </c>
      <c r="B6" s="5" t="n">
        <v>13698</v>
      </c>
      <c r="C6" s="5" t="n">
        <v>17540</v>
      </c>
      <c r="D6" s="5" t="n">
        <v>28386</v>
      </c>
      <c r="E6" s="5" t="n">
        <v>34323</v>
      </c>
    </row>
    <row r="7" spans="1:5">
      <c r="A7" s="4" t="s">
        <v>70</v>
      </c>
      <c r="B7" s="5" t="n">
        <v>12529</v>
      </c>
      <c r="C7" s="5" t="n">
        <v>21966</v>
      </c>
      <c r="D7" s="5" t="n">
        <v>27157</v>
      </c>
      <c r="E7" s="5" t="n">
        <v>43244</v>
      </c>
    </row>
    <row r="8" spans="1:5">
      <c r="A8" s="4" t="s">
        <v>71</v>
      </c>
      <c r="B8" s="5" t="n">
        <v>12044</v>
      </c>
      <c r="C8" s="5" t="n">
        <v>13294</v>
      </c>
      <c r="D8" s="5" t="n">
        <v>24797</v>
      </c>
      <c r="E8" s="5" t="n">
        <v>25737</v>
      </c>
    </row>
    <row r="9" spans="1:5">
      <c r="A9" s="4" t="s">
        <v>72</v>
      </c>
      <c r="B9" s="5" t="n">
        <v>14355</v>
      </c>
      <c r="C9" s="5" t="n">
        <v>16390</v>
      </c>
      <c r="D9" s="5" t="n">
        <v>29435</v>
      </c>
      <c r="E9" s="5" t="n">
        <v>36995</v>
      </c>
    </row>
    <row r="10" spans="1:5">
      <c r="A10" s="4" t="s">
        <v>73</v>
      </c>
      <c r="B10" s="5" t="n">
        <v>1621</v>
      </c>
      <c r="C10" s="5" t="n">
        <v>0</v>
      </c>
      <c r="D10" s="5" t="n">
        <v>5959</v>
      </c>
      <c r="E10" s="5" t="n">
        <v>0</v>
      </c>
    </row>
    <row r="11" spans="1:5">
      <c r="A11" s="4" t="s">
        <v>74</v>
      </c>
      <c r="B11" s="5" t="n">
        <v>54247</v>
      </c>
      <c r="C11" s="5" t="n">
        <v>69190</v>
      </c>
      <c r="D11" s="5" t="n">
        <v>115734</v>
      </c>
      <c r="E11" s="5" t="n">
        <v>140299</v>
      </c>
    </row>
    <row r="12" spans="1:5">
      <c r="A12" s="4" t="s">
        <v>75</v>
      </c>
      <c r="B12" s="5" t="n">
        <v>-11325</v>
      </c>
      <c r="C12" s="5" t="n">
        <v>1321</v>
      </c>
      <c r="D12" s="5" t="n">
        <v>-26797</v>
      </c>
      <c r="E12" s="5" t="n">
        <v>-556</v>
      </c>
    </row>
    <row r="13" spans="1:5">
      <c r="A13" s="3" t="s">
        <v>76</v>
      </c>
    </row>
    <row r="14" spans="1:5">
      <c r="A14" s="4" t="s">
        <v>77</v>
      </c>
      <c r="B14" s="5" t="n">
        <v>-228</v>
      </c>
      <c r="C14" s="5" t="n">
        <v>-131</v>
      </c>
      <c r="D14" s="5" t="n">
        <v>-395</v>
      </c>
      <c r="E14" s="5" t="n">
        <v>-225</v>
      </c>
    </row>
    <row r="15" spans="1:5">
      <c r="A15" s="4" t="s">
        <v>78</v>
      </c>
      <c r="B15" s="5" t="n">
        <v>-167</v>
      </c>
      <c r="C15" s="5" t="n">
        <v>-197</v>
      </c>
      <c r="D15" s="5" t="n">
        <v>-379</v>
      </c>
      <c r="E15" s="5" t="n">
        <v>-197</v>
      </c>
    </row>
    <row r="16" spans="1:5">
      <c r="A16" s="4" t="s">
        <v>79</v>
      </c>
      <c r="B16" s="5" t="n">
        <v>479</v>
      </c>
      <c r="C16" s="5" t="n">
        <v>-578</v>
      </c>
      <c r="D16" s="5" t="n">
        <v>851</v>
      </c>
      <c r="E16" s="5" t="n">
        <v>-317</v>
      </c>
    </row>
    <row r="17" spans="1:5">
      <c r="A17" s="4" t="s">
        <v>80</v>
      </c>
      <c r="B17" s="5" t="n">
        <v>84</v>
      </c>
      <c r="C17" s="5" t="n">
        <v>-906</v>
      </c>
      <c r="D17" s="5" t="n">
        <v>77</v>
      </c>
      <c r="E17" s="5" t="n">
        <v>-739</v>
      </c>
    </row>
    <row r="18" spans="1:5">
      <c r="A18" s="4" t="s">
        <v>81</v>
      </c>
      <c r="B18" s="5" t="n">
        <v>-11409</v>
      </c>
      <c r="C18" s="5" t="n">
        <v>2227</v>
      </c>
      <c r="D18" s="5" t="n">
        <v>-26874</v>
      </c>
      <c r="E18" s="5" t="n">
        <v>183</v>
      </c>
    </row>
    <row r="19" spans="1:5">
      <c r="A19" s="4" t="s">
        <v>82</v>
      </c>
      <c r="B19" s="5" t="n">
        <v>146</v>
      </c>
      <c r="C19" s="5" t="n">
        <v>4904</v>
      </c>
      <c r="D19" s="5" t="n">
        <v>521</v>
      </c>
      <c r="E19" s="5" t="n">
        <v>576</v>
      </c>
    </row>
    <row r="20" spans="1:5">
      <c r="A20" s="4" t="s">
        <v>83</v>
      </c>
      <c r="B20" s="7" t="n">
        <v>-11555</v>
      </c>
      <c r="C20" s="7" t="n">
        <v>-2677</v>
      </c>
      <c r="D20" s="7" t="n">
        <v>-27395</v>
      </c>
      <c r="E20" s="7" t="n">
        <v>-393</v>
      </c>
    </row>
    <row r="21" spans="1:5">
      <c r="A21" s="3" t="s">
        <v>84</v>
      </c>
    </row>
    <row r="22" spans="1:5">
      <c r="A22" s="4" t="s">
        <v>85</v>
      </c>
      <c r="B22" s="9" t="n">
        <v>-0.24</v>
      </c>
      <c r="C22" s="9" t="n">
        <v>-0.06</v>
      </c>
      <c r="D22" s="9" t="n">
        <v>-0.5600000000000001</v>
      </c>
      <c r="E22" s="9" t="n">
        <v>-0.01</v>
      </c>
    </row>
    <row r="23" spans="1:5">
      <c r="A23" s="3" t="s">
        <v>86</v>
      </c>
    </row>
    <row r="24" spans="1:5">
      <c r="A24" s="4" t="s">
        <v>85</v>
      </c>
      <c r="B24" s="5" t="n">
        <v>48783</v>
      </c>
      <c r="C24" s="5" t="n">
        <v>46341</v>
      </c>
      <c r="D24" s="5" t="n">
        <v>48559</v>
      </c>
      <c r="E24" s="5" t="n">
        <v>45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5"/>
    <col customWidth="1" max="5" min="5" width="26"/>
  </cols>
  <sheetData>
    <row r="1" spans="1:5">
      <c r="A1" s="1" t="s">
        <v>341</v>
      </c>
      <c r="B1" s="2" t="s">
        <v>64</v>
      </c>
      <c r="D1" s="2" t="s">
        <v>1</v>
      </c>
    </row>
    <row r="2" spans="1:5">
      <c r="B2" s="2" t="s">
        <v>2</v>
      </c>
      <c r="C2" s="2" t="s">
        <v>65</v>
      </c>
      <c r="D2" s="2" t="s">
        <v>2</v>
      </c>
      <c r="E2" s="2" t="s">
        <v>65</v>
      </c>
    </row>
    <row r="3" spans="1:5">
      <c r="A3" s="3" t="s">
        <v>303</v>
      </c>
    </row>
    <row r="4" spans="1:5">
      <c r="A4" s="4" t="s">
        <v>342</v>
      </c>
      <c r="B4" s="4" t="s">
        <v>343</v>
      </c>
      <c r="C4" s="4" t="s">
        <v>344</v>
      </c>
      <c r="D4" s="4" t="s">
        <v>345</v>
      </c>
      <c r="E4" s="4" t="s">
        <v>346</v>
      </c>
    </row>
    <row r="5" spans="1:5">
      <c r="A5" s="4" t="s">
        <v>347</v>
      </c>
      <c r="B5" s="4" t="s">
        <v>348</v>
      </c>
      <c r="C5" s="4" t="s">
        <v>349</v>
      </c>
      <c r="D5" s="4" t="s">
        <v>350</v>
      </c>
      <c r="E5" s="4" t="s">
        <v>351</v>
      </c>
    </row>
    <row r="6" spans="1:5">
      <c r="A6" s="4" t="s">
        <v>352</v>
      </c>
      <c r="B6" s="4" t="s">
        <v>353</v>
      </c>
      <c r="C6" s="4" t="s">
        <v>353</v>
      </c>
      <c r="D6" s="4" t="s">
        <v>353</v>
      </c>
      <c r="E6" s="4" t="s">
        <v>354</v>
      </c>
    </row>
    <row r="7" spans="1:5">
      <c r="A7" s="4" t="s">
        <v>355</v>
      </c>
      <c r="B7" s="4" t="s">
        <v>356</v>
      </c>
      <c r="C7" s="4" t="s">
        <v>356</v>
      </c>
      <c r="D7" s="4" t="s">
        <v>356</v>
      </c>
      <c r="E7" s="4" t="s">
        <v>3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03</v>
      </c>
    </row>
    <row r="4" spans="1:2">
      <c r="A4" s="4" t="s">
        <v>309</v>
      </c>
      <c r="B4" s="5" t="n">
        <v>1113</v>
      </c>
    </row>
    <row r="5" spans="1:2">
      <c r="A5" s="4" t="s">
        <v>310</v>
      </c>
      <c r="B5" s="5" t="n">
        <v>0</v>
      </c>
    </row>
    <row r="6" spans="1:2">
      <c r="A6" s="4" t="s">
        <v>359</v>
      </c>
      <c r="B6" s="5" t="n">
        <v>-166</v>
      </c>
    </row>
    <row r="7" spans="1:2">
      <c r="A7" s="4" t="s">
        <v>360</v>
      </c>
      <c r="B7" s="5" t="n">
        <v>-251</v>
      </c>
    </row>
    <row r="8" spans="1:2">
      <c r="A8" s="4" t="s">
        <v>313</v>
      </c>
      <c r="B8" s="5" t="n">
        <v>696</v>
      </c>
    </row>
    <row r="9" spans="1:2">
      <c r="A9" s="3" t="s">
        <v>361</v>
      </c>
    </row>
    <row r="10" spans="1:2">
      <c r="A10" s="4" t="s">
        <v>362</v>
      </c>
      <c r="B10" s="9" t="n">
        <v>14.07</v>
      </c>
    </row>
    <row r="11" spans="1:2">
      <c r="A11" s="4" t="s">
        <v>363</v>
      </c>
      <c r="B11" s="5" t="n">
        <v>0</v>
      </c>
    </row>
    <row r="12" spans="1:2">
      <c r="A12" s="4" t="s">
        <v>364</v>
      </c>
      <c r="B12" s="12" t="n">
        <v>12.65</v>
      </c>
    </row>
    <row r="13" spans="1:2">
      <c r="A13" s="4" t="s">
        <v>365</v>
      </c>
      <c r="B13" s="12" t="n">
        <v>15.36</v>
      </c>
    </row>
    <row r="14" spans="1:2">
      <c r="A14" s="4" t="s">
        <v>366</v>
      </c>
      <c r="B14" s="9" t="n">
        <v>1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67</v>
      </c>
      <c r="B1" s="2" t="s">
        <v>64</v>
      </c>
      <c r="D1" s="2" t="s">
        <v>1</v>
      </c>
    </row>
    <row r="2" spans="1:5">
      <c r="B2" s="2" t="s">
        <v>2</v>
      </c>
      <c r="C2" s="2" t="s">
        <v>65</v>
      </c>
      <c r="D2" s="2" t="s">
        <v>2</v>
      </c>
      <c r="E2" s="2" t="s">
        <v>65</v>
      </c>
    </row>
    <row r="3" spans="1:5">
      <c r="A3" s="3" t="s">
        <v>303</v>
      </c>
    </row>
    <row r="4" spans="1:5">
      <c r="A4" s="4" t="s">
        <v>299</v>
      </c>
      <c r="D4" s="4" t="s">
        <v>300</v>
      </c>
    </row>
    <row r="5" spans="1:5">
      <c r="A5" s="4" t="s">
        <v>337</v>
      </c>
      <c r="B5" s="7" t="n">
        <v>5303</v>
      </c>
      <c r="C5" s="7" t="n">
        <v>7126</v>
      </c>
      <c r="D5" s="7" t="n">
        <v>11542</v>
      </c>
      <c r="E5" s="7" t="n">
        <v>15517</v>
      </c>
    </row>
    <row r="6" spans="1:5">
      <c r="A6" s="4" t="s">
        <v>234</v>
      </c>
    </row>
    <row r="7" spans="1:5">
      <c r="A7" s="3" t="s">
        <v>303</v>
      </c>
    </row>
    <row r="8" spans="1:5">
      <c r="A8" s="4" t="s">
        <v>368</v>
      </c>
      <c r="D8" s="5" t="n">
        <v>0</v>
      </c>
    </row>
    <row r="9" spans="1:5">
      <c r="A9" s="4" t="s">
        <v>339</v>
      </c>
      <c r="D9" s="4" t="s">
        <v>369</v>
      </c>
    </row>
    <row r="10" spans="1:5">
      <c r="A10" s="4" t="s">
        <v>370</v>
      </c>
      <c r="D10" s="7" t="n">
        <v>0</v>
      </c>
    </row>
    <row r="11" spans="1:5">
      <c r="A11" s="4" t="s">
        <v>371</v>
      </c>
    </row>
    <row r="12" spans="1:5">
      <c r="A12" s="3" t="s">
        <v>303</v>
      </c>
    </row>
    <row r="13" spans="1:5">
      <c r="A13" s="4" t="s">
        <v>333</v>
      </c>
      <c r="B13" s="7" t="n">
        <v>3500</v>
      </c>
      <c r="D13" s="7" t="n">
        <v>3500</v>
      </c>
    </row>
    <row r="14" spans="1:5">
      <c r="A14" s="4" t="s">
        <v>372</v>
      </c>
      <c r="D14" s="7" t="n">
        <v>1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58</v>
      </c>
    </row>
    <row r="3" spans="1:2">
      <c r="A3" s="3" t="s">
        <v>303</v>
      </c>
    </row>
    <row r="4" spans="1:2">
      <c r="A4" s="4" t="s">
        <v>368</v>
      </c>
      <c r="B4" s="9" t="n">
        <v>5.81</v>
      </c>
    </row>
    <row r="5" spans="1:2">
      <c r="A5" s="4" t="s">
        <v>374</v>
      </c>
    </row>
    <row r="6" spans="1:2">
      <c r="A6" s="3" t="s">
        <v>303</v>
      </c>
    </row>
    <row r="7" spans="1:2">
      <c r="A7" s="4" t="s">
        <v>309</v>
      </c>
      <c r="B7" s="5" t="n">
        <v>2903</v>
      </c>
    </row>
    <row r="8" spans="1:2">
      <c r="A8" s="4" t="s">
        <v>310</v>
      </c>
      <c r="B8" s="5" t="n">
        <v>2616</v>
      </c>
    </row>
    <row r="9" spans="1:2">
      <c r="A9" s="4" t="s">
        <v>359</v>
      </c>
      <c r="B9" s="5" t="n">
        <v>-635</v>
      </c>
    </row>
    <row r="10" spans="1:2">
      <c r="A10" s="4" t="s">
        <v>360</v>
      </c>
      <c r="B10" s="5" t="n">
        <v>-696</v>
      </c>
    </row>
    <row r="11" spans="1:2">
      <c r="A11" s="4" t="s">
        <v>313</v>
      </c>
      <c r="B11" s="5" t="n">
        <v>4188</v>
      </c>
    </row>
    <row r="12" spans="1:2">
      <c r="A12" s="3" t="s">
        <v>361</v>
      </c>
    </row>
    <row r="13" spans="1:2">
      <c r="A13" s="4" t="s">
        <v>375</v>
      </c>
      <c r="B13" s="9" t="n">
        <v>13.63</v>
      </c>
    </row>
    <row r="14" spans="1:2">
      <c r="A14" s="4" t="s">
        <v>370</v>
      </c>
      <c r="B14" s="12" t="n">
        <v>5.98</v>
      </c>
    </row>
    <row r="15" spans="1:2">
      <c r="A15" s="4" t="s">
        <v>376</v>
      </c>
      <c r="B15" s="12" t="n">
        <v>11.88</v>
      </c>
    </row>
    <row r="16" spans="1:2">
      <c r="A16" s="4" t="s">
        <v>377</v>
      </c>
      <c r="B16" s="12" t="n">
        <v>14.08</v>
      </c>
    </row>
    <row r="17" spans="1:2">
      <c r="A17" s="4" t="s">
        <v>378</v>
      </c>
      <c r="B17" s="7"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4" t="s">
        <v>234</v>
      </c>
    </row>
    <row r="4" spans="1:2">
      <c r="A4" s="3" t="s">
        <v>303</v>
      </c>
    </row>
    <row r="5" spans="1:2">
      <c r="A5" s="4" t="s">
        <v>339</v>
      </c>
      <c r="B5" s="4" t="s">
        <v>369</v>
      </c>
    </row>
    <row r="6" spans="1:2">
      <c r="A6" s="4" t="s">
        <v>381</v>
      </c>
      <c r="B6" s="7" t="n">
        <v>0</v>
      </c>
    </row>
    <row r="7" spans="1:2">
      <c r="A7" s="4" t="s">
        <v>374</v>
      </c>
    </row>
    <row r="8" spans="1:2">
      <c r="A8" s="3" t="s">
        <v>303</v>
      </c>
    </row>
    <row r="9" spans="1:2">
      <c r="A9" s="4" t="s">
        <v>382</v>
      </c>
      <c r="B9" s="10" t="n">
        <v>29.8</v>
      </c>
    </row>
    <row r="10" spans="1:2">
      <c r="A10" s="4" t="s">
        <v>381</v>
      </c>
      <c r="B10" s="9" t="n">
        <v>5.98</v>
      </c>
    </row>
    <row r="11" spans="1:2">
      <c r="A11" s="4" t="s">
        <v>383</v>
      </c>
      <c r="B11" s="7" t="n">
        <v>4</v>
      </c>
    </row>
    <row r="12" spans="1:2">
      <c r="A12" s="4" t="s">
        <v>384</v>
      </c>
      <c r="B12" s="10" t="n">
        <v>21.5</v>
      </c>
    </row>
    <row r="13" spans="1:2">
      <c r="A13" s="4" t="s">
        <v>385</v>
      </c>
      <c r="B13" s="4" t="s">
        <v>386</v>
      </c>
    </row>
    <row r="14" spans="1:2">
      <c r="A14" s="4" t="s">
        <v>387</v>
      </c>
    </row>
    <row r="15" spans="1:2">
      <c r="A15" s="3" t="s">
        <v>303</v>
      </c>
    </row>
    <row r="16" spans="1:2">
      <c r="A16" s="4" t="s">
        <v>381</v>
      </c>
      <c r="B16" s="9" t="n">
        <v>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4</v>
      </c>
      <c r="D1" s="2" t="s">
        <v>1</v>
      </c>
    </row>
    <row r="2" spans="1:5">
      <c r="B2" s="2" t="s">
        <v>2</v>
      </c>
      <c r="C2" s="2" t="s">
        <v>65</v>
      </c>
      <c r="D2" s="2" t="s">
        <v>2</v>
      </c>
      <c r="E2" s="2" t="s">
        <v>65</v>
      </c>
    </row>
    <row r="3" spans="1:5">
      <c r="A3" s="3" t="s">
        <v>303</v>
      </c>
    </row>
    <row r="4" spans="1:5">
      <c r="A4" s="4" t="s">
        <v>337</v>
      </c>
      <c r="B4" s="7" t="n">
        <v>5303</v>
      </c>
      <c r="C4" s="7" t="n">
        <v>7126</v>
      </c>
      <c r="D4" s="7" t="n">
        <v>11542</v>
      </c>
      <c r="E4" s="7" t="n">
        <v>15517</v>
      </c>
    </row>
    <row r="5" spans="1:5">
      <c r="A5" s="4" t="s">
        <v>389</v>
      </c>
    </row>
    <row r="6" spans="1:5">
      <c r="A6" s="3" t="s">
        <v>303</v>
      </c>
    </row>
    <row r="7" spans="1:5">
      <c r="A7" s="4" t="s">
        <v>390</v>
      </c>
      <c r="B7" s="4" t="s">
        <v>391</v>
      </c>
      <c r="D7" s="4" t="s">
        <v>391</v>
      </c>
    </row>
    <row r="8" spans="1:5">
      <c r="A8" s="4" t="s">
        <v>392</v>
      </c>
      <c r="D8" s="4" t="s">
        <v>393</v>
      </c>
    </row>
    <row r="9" spans="1:5">
      <c r="A9" s="4" t="s">
        <v>394</v>
      </c>
      <c r="B9" s="5" t="n">
        <v>1569188</v>
      </c>
      <c r="D9" s="5" t="n">
        <v>15691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26"/>
  </cols>
  <sheetData>
    <row r="1" spans="1:5">
      <c r="A1" s="1" t="s">
        <v>395</v>
      </c>
      <c r="B1" s="2" t="s">
        <v>64</v>
      </c>
      <c r="D1" s="2" t="s">
        <v>1</v>
      </c>
    </row>
    <row r="2" spans="1:5">
      <c r="B2" s="2" t="s">
        <v>2</v>
      </c>
      <c r="C2" s="2" t="s">
        <v>65</v>
      </c>
      <c r="D2" s="2" t="s">
        <v>2</v>
      </c>
      <c r="E2" s="2" t="s">
        <v>65</v>
      </c>
    </row>
    <row r="3" spans="1:5">
      <c r="A3" s="3" t="s">
        <v>303</v>
      </c>
    </row>
    <row r="4" spans="1:5">
      <c r="A4" s="4" t="s">
        <v>342</v>
      </c>
      <c r="B4" s="4" t="s">
        <v>343</v>
      </c>
      <c r="C4" s="4" t="s">
        <v>344</v>
      </c>
      <c r="D4" s="4" t="s">
        <v>345</v>
      </c>
      <c r="E4" s="4" t="s">
        <v>346</v>
      </c>
    </row>
    <row r="5" spans="1:5">
      <c r="A5" s="4" t="s">
        <v>396</v>
      </c>
      <c r="B5" s="4" t="s">
        <v>348</v>
      </c>
      <c r="C5" s="4" t="s">
        <v>349</v>
      </c>
      <c r="D5" s="4" t="s">
        <v>350</v>
      </c>
      <c r="E5" s="4" t="s">
        <v>351</v>
      </c>
    </row>
    <row r="6" spans="1:5">
      <c r="A6" s="4" t="s">
        <v>397</v>
      </c>
      <c r="B6" s="4" t="s">
        <v>353</v>
      </c>
      <c r="C6" s="4" t="s">
        <v>353</v>
      </c>
      <c r="D6" s="4" t="s">
        <v>353</v>
      </c>
      <c r="E6" s="4" t="s">
        <v>354</v>
      </c>
    </row>
    <row r="7" spans="1:5">
      <c r="A7" s="4" t="s">
        <v>398</v>
      </c>
      <c r="B7" s="4" t="s">
        <v>356</v>
      </c>
      <c r="C7" s="4" t="s">
        <v>356</v>
      </c>
      <c r="D7" s="4" t="s">
        <v>356</v>
      </c>
      <c r="E7" s="4" t="s">
        <v>3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4</v>
      </c>
      <c r="D1" s="2" t="s">
        <v>1</v>
      </c>
    </row>
    <row r="2" spans="1:5">
      <c r="B2" s="2" t="s">
        <v>2</v>
      </c>
      <c r="C2" s="2" t="s">
        <v>65</v>
      </c>
      <c r="D2" s="2" t="s">
        <v>2</v>
      </c>
      <c r="E2" s="2" t="s">
        <v>65</v>
      </c>
    </row>
    <row r="3" spans="1:5">
      <c r="A3" s="3" t="s">
        <v>400</v>
      </c>
    </row>
    <row r="4" spans="1:5">
      <c r="A4" s="4" t="s">
        <v>337</v>
      </c>
      <c r="B4" s="7" t="n">
        <v>5303</v>
      </c>
      <c r="C4" s="7" t="n">
        <v>7126</v>
      </c>
      <c r="D4" s="7" t="n">
        <v>11542</v>
      </c>
      <c r="E4" s="7" t="n">
        <v>15517</v>
      </c>
    </row>
    <row r="5" spans="1:5">
      <c r="A5" s="4" t="s">
        <v>69</v>
      </c>
    </row>
    <row r="6" spans="1:5">
      <c r="A6" s="3" t="s">
        <v>400</v>
      </c>
    </row>
    <row r="7" spans="1:5">
      <c r="A7" s="4" t="s">
        <v>337</v>
      </c>
      <c r="B7" s="5" t="n">
        <v>96</v>
      </c>
      <c r="C7" s="5" t="n">
        <v>108</v>
      </c>
      <c r="D7" s="5" t="n">
        <v>180</v>
      </c>
      <c r="E7" s="5" t="n">
        <v>170</v>
      </c>
    </row>
    <row r="8" spans="1:5">
      <c r="A8" s="4" t="s">
        <v>70</v>
      </c>
    </row>
    <row r="9" spans="1:5">
      <c r="A9" s="3" t="s">
        <v>400</v>
      </c>
    </row>
    <row r="10" spans="1:5">
      <c r="A10" s="4" t="s">
        <v>337</v>
      </c>
      <c r="B10" s="5" t="n">
        <v>974</v>
      </c>
      <c r="C10" s="5" t="n">
        <v>2543</v>
      </c>
      <c r="D10" s="5" t="n">
        <v>2409</v>
      </c>
      <c r="E10" s="5" t="n">
        <v>4657</v>
      </c>
    </row>
    <row r="11" spans="1:5">
      <c r="A11" s="4" t="s">
        <v>71</v>
      </c>
    </row>
    <row r="12" spans="1:5">
      <c r="A12" s="3" t="s">
        <v>400</v>
      </c>
    </row>
    <row r="13" spans="1:5">
      <c r="A13" s="4" t="s">
        <v>337</v>
      </c>
      <c r="B13" s="5" t="n">
        <v>981</v>
      </c>
      <c r="C13" s="5" t="n">
        <v>1800</v>
      </c>
      <c r="D13" s="5" t="n">
        <v>2056</v>
      </c>
      <c r="E13" s="5" t="n">
        <v>3174</v>
      </c>
    </row>
    <row r="14" spans="1:5">
      <c r="A14" s="4" t="s">
        <v>72</v>
      </c>
    </row>
    <row r="15" spans="1:5">
      <c r="A15" s="3" t="s">
        <v>400</v>
      </c>
    </row>
    <row r="16" spans="1:5">
      <c r="A16" s="4" t="s">
        <v>337</v>
      </c>
      <c r="B16" s="5" t="n">
        <v>2628</v>
      </c>
      <c r="C16" s="5" t="n">
        <v>2675</v>
      </c>
      <c r="D16" s="5" t="n">
        <v>5337</v>
      </c>
      <c r="E16" s="5" t="n">
        <v>7516</v>
      </c>
    </row>
    <row r="17" spans="1:5">
      <c r="A17" s="4" t="s">
        <v>73</v>
      </c>
    </row>
    <row r="18" spans="1:5">
      <c r="A18" s="3" t="s">
        <v>400</v>
      </c>
    </row>
    <row r="19" spans="1:5">
      <c r="A19" s="4" t="s">
        <v>337</v>
      </c>
      <c r="B19" s="7" t="n">
        <v>624</v>
      </c>
      <c r="C19" s="7" t="n">
        <v>0</v>
      </c>
      <c r="D19" s="7" t="n">
        <v>1560</v>
      </c>
      <c r="E1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4</v>
      </c>
      <c r="D1" s="2" t="s">
        <v>1</v>
      </c>
    </row>
    <row r="2" spans="1:5">
      <c r="B2" s="2" t="s">
        <v>2</v>
      </c>
      <c r="C2" s="2" t="s">
        <v>65</v>
      </c>
      <c r="D2" s="2" t="s">
        <v>2</v>
      </c>
      <c r="E2" s="2" t="s">
        <v>65</v>
      </c>
    </row>
    <row r="3" spans="1:5">
      <c r="A3" s="3" t="s">
        <v>402</v>
      </c>
    </row>
    <row r="4" spans="1:5">
      <c r="A4" s="4" t="s">
        <v>403</v>
      </c>
      <c r="D4" s="7" t="n">
        <v>801</v>
      </c>
    </row>
    <row r="5" spans="1:5">
      <c r="A5" s="4" t="s">
        <v>73</v>
      </c>
      <c r="B5" s="7" t="n">
        <v>1621</v>
      </c>
      <c r="C5" s="7" t="n">
        <v>0</v>
      </c>
      <c r="D5" s="5" t="n">
        <v>5959</v>
      </c>
      <c r="E5" s="7" t="n">
        <v>0</v>
      </c>
    </row>
    <row r="6" spans="1:5">
      <c r="A6" s="4" t="s">
        <v>404</v>
      </c>
      <c r="D6" s="5" t="n">
        <v>-4165</v>
      </c>
    </row>
    <row r="7" spans="1:5">
      <c r="A7" s="4" t="s">
        <v>405</v>
      </c>
      <c r="D7" s="5" t="n">
        <v>-1560</v>
      </c>
    </row>
    <row r="8" spans="1:5">
      <c r="A8" s="4" t="s">
        <v>406</v>
      </c>
      <c r="B8" s="5" t="n">
        <v>1035</v>
      </c>
      <c r="D8" s="5" t="n">
        <v>1035</v>
      </c>
    </row>
    <row r="9" spans="1:5">
      <c r="A9" s="3" t="s">
        <v>73</v>
      </c>
    </row>
    <row r="10" spans="1:5">
      <c r="A10" s="4" t="s">
        <v>407</v>
      </c>
      <c r="B10" s="5" t="n">
        <v>1500</v>
      </c>
      <c r="D10" s="5" t="n">
        <v>5100</v>
      </c>
    </row>
    <row r="11" spans="1:5">
      <c r="A11" s="4" t="s">
        <v>408</v>
      </c>
      <c r="B11" s="7" t="n">
        <v>100</v>
      </c>
      <c r="D11" s="7" t="n">
        <v>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9</v>
      </c>
      <c r="B1" s="2" t="s">
        <v>64</v>
      </c>
      <c r="D1" s="2" t="s">
        <v>1</v>
      </c>
    </row>
    <row r="2" spans="1:5">
      <c r="B2" s="2" t="s">
        <v>2</v>
      </c>
      <c r="C2" s="2" t="s">
        <v>65</v>
      </c>
      <c r="D2" s="2" t="s">
        <v>2</v>
      </c>
      <c r="E2" s="2" t="s">
        <v>65</v>
      </c>
    </row>
    <row r="3" spans="1:5">
      <c r="A3" s="3" t="s">
        <v>170</v>
      </c>
    </row>
    <row r="4" spans="1:5">
      <c r="A4" s="4" t="s">
        <v>82</v>
      </c>
      <c r="B4" s="7" t="n">
        <v>146</v>
      </c>
      <c r="C4" s="7" t="n">
        <v>4904</v>
      </c>
      <c r="D4" s="7" t="n">
        <v>521</v>
      </c>
      <c r="E4" s="7" t="n">
        <v>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3</v>
      </c>
      <c r="B4" s="7" t="n">
        <v>-11555</v>
      </c>
      <c r="C4" s="7" t="n">
        <v>-2677</v>
      </c>
      <c r="D4" s="7" t="n">
        <v>-27395</v>
      </c>
      <c r="E4" s="7" t="n">
        <v>-393</v>
      </c>
    </row>
    <row r="5" spans="1:5">
      <c r="A5" s="3" t="s">
        <v>89</v>
      </c>
    </row>
    <row r="6" spans="1:5">
      <c r="A6" s="4" t="s">
        <v>90</v>
      </c>
      <c r="B6" s="5" t="n">
        <v>4</v>
      </c>
      <c r="C6" s="5" t="n">
        <v>20</v>
      </c>
      <c r="D6" s="5" t="n">
        <v>0</v>
      </c>
      <c r="E6" s="5" t="n">
        <v>84</v>
      </c>
    </row>
    <row r="7" spans="1:5">
      <c r="A7" s="4" t="s">
        <v>91</v>
      </c>
      <c r="B7" s="5" t="n">
        <v>173</v>
      </c>
      <c r="C7" s="5" t="n">
        <v>-138</v>
      </c>
      <c r="D7" s="5" t="n">
        <v>270</v>
      </c>
      <c r="E7" s="5" t="n">
        <v>-111</v>
      </c>
    </row>
    <row r="8" spans="1:5">
      <c r="A8" s="4" t="s">
        <v>92</v>
      </c>
      <c r="B8" s="5" t="n">
        <v>177</v>
      </c>
      <c r="C8" s="5" t="n">
        <v>-118</v>
      </c>
      <c r="D8" s="5" t="n">
        <v>270</v>
      </c>
      <c r="E8" s="5" t="n">
        <v>-27</v>
      </c>
    </row>
    <row r="9" spans="1:5">
      <c r="A9" s="4" t="s">
        <v>93</v>
      </c>
      <c r="B9" s="7" t="n">
        <v>-11378</v>
      </c>
      <c r="C9" s="7" t="n">
        <v>-2795</v>
      </c>
      <c r="D9" s="7" t="n">
        <v>-27125</v>
      </c>
      <c r="E9" s="7" t="n">
        <v>-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0</v>
      </c>
      <c r="B1" s="2" t="s">
        <v>64</v>
      </c>
      <c r="D1" s="2" t="s">
        <v>1</v>
      </c>
    </row>
    <row r="2" spans="1:5">
      <c r="B2" s="2" t="s">
        <v>2</v>
      </c>
      <c r="C2" s="2" t="s">
        <v>65</v>
      </c>
      <c r="D2" s="2" t="s">
        <v>2</v>
      </c>
      <c r="E2" s="2" t="s">
        <v>65</v>
      </c>
    </row>
    <row r="3" spans="1:5">
      <c r="A3" s="3" t="s">
        <v>173</v>
      </c>
    </row>
    <row r="4" spans="1:5">
      <c r="A4" s="4" t="s">
        <v>411</v>
      </c>
      <c r="B4" s="7" t="n">
        <v>3</v>
      </c>
      <c r="C4" s="10" t="n">
        <v>2.8</v>
      </c>
      <c r="D4" s="10" t="n">
        <v>6.3</v>
      </c>
      <c r="E4" s="10" t="n">
        <v>5.4</v>
      </c>
    </row>
    <row r="5" spans="1:5">
      <c r="A5" s="4" t="s">
        <v>412</v>
      </c>
      <c r="B5" s="13" t="n">
        <v>1.1</v>
      </c>
      <c r="C5" s="10" t="n">
        <v>1.5</v>
      </c>
      <c r="D5" s="13" t="n">
        <v>2.8</v>
      </c>
      <c r="E5" s="10" t="n">
        <v>2.9</v>
      </c>
    </row>
    <row r="6" spans="1:5">
      <c r="A6" s="4" t="s">
        <v>413</v>
      </c>
      <c r="B6" s="13" t="n">
        <v>0.9</v>
      </c>
      <c r="D6" s="13" t="n">
        <v>0.9</v>
      </c>
    </row>
    <row r="7" spans="1:5">
      <c r="A7" s="4" t="s">
        <v>414</v>
      </c>
    </row>
    <row r="8" spans="1:5">
      <c r="A8" s="3" t="s">
        <v>415</v>
      </c>
    </row>
    <row r="9" spans="1:5">
      <c r="A9" s="4" t="s">
        <v>416</v>
      </c>
      <c r="B9" s="10" t="n">
        <v>2.9</v>
      </c>
      <c r="D9" s="10"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417</v>
      </c>
      <c r="B1" s="2" t="s">
        <v>418</v>
      </c>
    </row>
    <row r="2" spans="1:2">
      <c r="A2" s="3" t="s">
        <v>419</v>
      </c>
    </row>
    <row r="3" spans="1:2">
      <c r="A3" s="4" t="s">
        <v>420</v>
      </c>
      <c r="B3" s="10" t="n">
        <v>38.5</v>
      </c>
    </row>
    <row r="4" spans="1:2">
      <c r="A4" s="4" t="s">
        <v>421</v>
      </c>
      <c r="B4" s="10" t="n">
        <v>3.4</v>
      </c>
    </row>
    <row r="5" spans="1:2">
      <c r="A5" s="4" t="s">
        <v>422</v>
      </c>
      <c r="B5" s="5" t="n">
        <v>174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88</v>
      </c>
    </row>
    <row r="4" spans="1:3">
      <c r="A4" s="4" t="s">
        <v>95</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6</v>
      </c>
      <c r="B1" s="2" t="s">
        <v>97</v>
      </c>
      <c r="C1" s="2" t="s">
        <v>98</v>
      </c>
      <c r="D1" s="2" t="s">
        <v>99</v>
      </c>
      <c r="E1" s="2" t="s">
        <v>100</v>
      </c>
      <c r="F1" s="2" t="s">
        <v>101</v>
      </c>
    </row>
    <row r="2" spans="1:6">
      <c r="A2" s="3" t="s">
        <v>102</v>
      </c>
    </row>
    <row r="3" spans="1:6">
      <c r="A3" s="4" t="s">
        <v>103</v>
      </c>
      <c r="B3" s="7" t="n">
        <v>-99001</v>
      </c>
      <c r="F3" s="7" t="n">
        <v>-99001</v>
      </c>
    </row>
    <row r="4" spans="1:6">
      <c r="A4" s="4" t="s">
        <v>104</v>
      </c>
      <c r="B4" s="7" t="n">
        <v>398787</v>
      </c>
      <c r="D4" s="7" t="n">
        <v>398787</v>
      </c>
    </row>
    <row r="5" spans="1:6">
      <c r="A5" s="4" t="s">
        <v>105</v>
      </c>
      <c r="B5" s="5" t="n">
        <v>49378</v>
      </c>
      <c r="C5" s="5" t="n">
        <v>49378</v>
      </c>
    </row>
    <row r="6" spans="1:6">
      <c r="A6" s="4" t="s">
        <v>106</v>
      </c>
      <c r="B6" s="7" t="n">
        <v>299513</v>
      </c>
      <c r="C6" s="7" t="n">
        <v>0</v>
      </c>
      <c r="E6" s="7" t="n">
        <v>-273</v>
      </c>
    </row>
    <row r="7" spans="1:6">
      <c r="A7" s="3" t="s">
        <v>102</v>
      </c>
    </row>
    <row r="8" spans="1:6">
      <c r="A8" s="4" t="s">
        <v>107</v>
      </c>
      <c r="C8" s="5" t="n">
        <v>99</v>
      </c>
    </row>
    <row r="9" spans="1:6">
      <c r="A9" s="4" t="s">
        <v>108</v>
      </c>
      <c r="B9" s="7" t="n">
        <v>384</v>
      </c>
      <c r="D9" s="5" t="n">
        <v>384</v>
      </c>
    </row>
    <row r="10" spans="1:6">
      <c r="A10" s="4" t="s">
        <v>109</v>
      </c>
      <c r="B10" s="5" t="n">
        <v>0</v>
      </c>
      <c r="C10" s="5" t="n">
        <v>-166</v>
      </c>
    </row>
    <row r="11" spans="1:6">
      <c r="A11" s="4" t="s">
        <v>110</v>
      </c>
      <c r="C11" s="5" t="n">
        <v>-361</v>
      </c>
    </row>
    <row r="12" spans="1:6">
      <c r="A12" s="4" t="s">
        <v>111</v>
      </c>
      <c r="B12" s="7" t="n">
        <v>-2048</v>
      </c>
      <c r="D12" s="5" t="n">
        <v>-2048</v>
      </c>
    </row>
    <row r="13" spans="1:6">
      <c r="A13" s="4" t="s">
        <v>112</v>
      </c>
      <c r="B13" s="5" t="n">
        <v>0</v>
      </c>
      <c r="C13" s="5" t="n">
        <v>705</v>
      </c>
    </row>
    <row r="14" spans="1:6">
      <c r="A14" s="4" t="s">
        <v>113</v>
      </c>
      <c r="C14" s="5" t="n">
        <v>89</v>
      </c>
    </row>
    <row r="15" spans="1:6">
      <c r="A15" s="4" t="s">
        <v>114</v>
      </c>
      <c r="B15" s="7" t="n">
        <v>444</v>
      </c>
      <c r="D15" s="5" t="n">
        <v>444</v>
      </c>
    </row>
    <row r="16" spans="1:6">
      <c r="A16" s="4" t="s">
        <v>115</v>
      </c>
      <c r="B16" s="5" t="n">
        <v>11793</v>
      </c>
      <c r="D16" s="5" t="n">
        <v>11793</v>
      </c>
    </row>
    <row r="17" spans="1:6">
      <c r="A17" s="4" t="s">
        <v>92</v>
      </c>
      <c r="B17" s="5" t="n">
        <v>270</v>
      </c>
    </row>
    <row r="18" spans="1:6">
      <c r="A18" s="4" t="s">
        <v>83</v>
      </c>
      <c r="B18" s="7" t="n">
        <v>-27395</v>
      </c>
    </row>
    <row r="19" spans="1:6">
      <c r="A19" s="4" t="s">
        <v>116</v>
      </c>
      <c r="B19" s="5" t="n">
        <v>49902</v>
      </c>
      <c r="C19" s="5" t="n">
        <v>49744</v>
      </c>
    </row>
    <row r="20" spans="1:6">
      <c r="A20" s="4" t="s">
        <v>117</v>
      </c>
      <c r="B20" s="7" t="n">
        <v>282961</v>
      </c>
      <c r="C20" s="7" t="n">
        <v>0</v>
      </c>
      <c r="D20" s="7" t="n">
        <v>409360</v>
      </c>
      <c r="E20" s="7" t="n">
        <v>-3</v>
      </c>
      <c r="F20" s="7" t="n">
        <v>-126396</v>
      </c>
    </row>
    <row r="21" spans="1:6">
      <c r="A21" s="3" t="s">
        <v>102</v>
      </c>
    </row>
    <row r="22" spans="1:6">
      <c r="A22" s="4" t="s">
        <v>103</v>
      </c>
      <c r="B22" s="5" t="n">
        <v>-126396</v>
      </c>
    </row>
    <row r="23" spans="1:6">
      <c r="A23" s="4" t="s">
        <v>104</v>
      </c>
      <c r="B23" s="7" t="n">
        <v>409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83</v>
      </c>
      <c r="B4" s="7" t="n">
        <v>-27395</v>
      </c>
      <c r="C4" s="7" t="n">
        <v>-393</v>
      </c>
    </row>
    <row r="5" spans="1:3">
      <c r="A5" s="3" t="s">
        <v>120</v>
      </c>
    </row>
    <row r="6" spans="1:3">
      <c r="A6" s="4" t="s">
        <v>121</v>
      </c>
      <c r="B6" s="5" t="n">
        <v>18976</v>
      </c>
      <c r="C6" s="5" t="n">
        <v>18408</v>
      </c>
    </row>
    <row r="7" spans="1:3">
      <c r="A7" s="4" t="s">
        <v>115</v>
      </c>
      <c r="B7" s="5" t="n">
        <v>11542</v>
      </c>
      <c r="C7" s="5" t="n">
        <v>15517</v>
      </c>
    </row>
    <row r="8" spans="1:3">
      <c r="A8" s="4" t="s">
        <v>122</v>
      </c>
      <c r="B8" s="5" t="n">
        <v>271</v>
      </c>
      <c r="C8" s="5" t="n">
        <v>5</v>
      </c>
    </row>
    <row r="9" spans="1:3">
      <c r="A9" s="4" t="s">
        <v>123</v>
      </c>
      <c r="B9" s="5" t="n">
        <v>566</v>
      </c>
      <c r="C9" s="5" t="n">
        <v>594</v>
      </c>
    </row>
    <row r="10" spans="1:3">
      <c r="A10" s="4" t="s">
        <v>124</v>
      </c>
      <c r="B10" s="5" t="n">
        <v>1130</v>
      </c>
      <c r="C10" s="5" t="n">
        <v>-1179</v>
      </c>
    </row>
    <row r="11" spans="1:3">
      <c r="A11" s="4" t="s">
        <v>125</v>
      </c>
      <c r="B11" s="5" t="n">
        <v>274</v>
      </c>
      <c r="C11" s="5" t="n">
        <v>557</v>
      </c>
    </row>
    <row r="12" spans="1:3">
      <c r="A12" s="3" t="s">
        <v>126</v>
      </c>
    </row>
    <row r="13" spans="1:3">
      <c r="A13" s="4" t="s">
        <v>127</v>
      </c>
      <c r="B13" s="5" t="n">
        <v>52917</v>
      </c>
      <c r="C13" s="5" t="n">
        <v>59044</v>
      </c>
    </row>
    <row r="14" spans="1:3">
      <c r="A14" s="4" t="s">
        <v>128</v>
      </c>
      <c r="B14" s="5" t="n">
        <v>-469</v>
      </c>
      <c r="C14" s="5" t="n">
        <v>-113</v>
      </c>
    </row>
    <row r="15" spans="1:3">
      <c r="A15" s="4" t="s">
        <v>37</v>
      </c>
      <c r="B15" s="5" t="n">
        <v>-44561</v>
      </c>
      <c r="C15" s="5" t="n">
        <v>-59252</v>
      </c>
    </row>
    <row r="16" spans="1:3">
      <c r="A16" s="4" t="s">
        <v>129</v>
      </c>
      <c r="B16" s="5" t="n">
        <v>-446</v>
      </c>
      <c r="C16" s="5" t="n">
        <v>62</v>
      </c>
    </row>
    <row r="17" spans="1:3">
      <c r="A17" s="4" t="s">
        <v>130</v>
      </c>
      <c r="B17" s="5" t="n">
        <v>12805</v>
      </c>
      <c r="C17" s="5" t="n">
        <v>33250</v>
      </c>
    </row>
    <row r="18" spans="1:3">
      <c r="A18" s="3" t="s">
        <v>131</v>
      </c>
    </row>
    <row r="19" spans="1:3">
      <c r="A19" s="4" t="s">
        <v>132</v>
      </c>
      <c r="B19" s="5" t="n">
        <v>-4839</v>
      </c>
      <c r="C19" s="5" t="n">
        <v>-3933</v>
      </c>
    </row>
    <row r="20" spans="1:3">
      <c r="A20" s="4" t="s">
        <v>133</v>
      </c>
      <c r="B20" s="5" t="n">
        <v>-4327</v>
      </c>
      <c r="C20" s="5" t="n">
        <v>-5029</v>
      </c>
    </row>
    <row r="21" spans="1:3">
      <c r="A21" s="4" t="s">
        <v>134</v>
      </c>
      <c r="B21" s="5" t="n">
        <v>-31789</v>
      </c>
      <c r="C21" s="5" t="n">
        <v>-15687</v>
      </c>
    </row>
    <row r="22" spans="1:3">
      <c r="A22" s="4" t="s">
        <v>135</v>
      </c>
      <c r="B22" s="5" t="n">
        <v>45050</v>
      </c>
      <c r="C22" s="5" t="n">
        <v>12800</v>
      </c>
    </row>
    <row r="23" spans="1:3">
      <c r="A23" s="4" t="s">
        <v>136</v>
      </c>
      <c r="B23" s="5" t="n">
        <v>4095</v>
      </c>
      <c r="C23" s="5" t="n">
        <v>-11849</v>
      </c>
    </row>
    <row r="24" spans="1:3">
      <c r="A24" s="3" t="s">
        <v>137</v>
      </c>
    </row>
    <row r="25" spans="1:3">
      <c r="A25" s="4" t="s">
        <v>138</v>
      </c>
      <c r="B25" s="5" t="n">
        <v>384</v>
      </c>
      <c r="C25" s="5" t="n">
        <v>12859</v>
      </c>
    </row>
    <row r="26" spans="1:3">
      <c r="A26" s="4" t="s">
        <v>139</v>
      </c>
      <c r="B26" s="5" t="n">
        <v>444</v>
      </c>
      <c r="C26" s="5" t="n">
        <v>1137</v>
      </c>
    </row>
    <row r="27" spans="1:3">
      <c r="A27" s="4" t="s">
        <v>140</v>
      </c>
      <c r="B27" s="5" t="n">
        <v>-2048</v>
      </c>
      <c r="C27" s="5" t="n">
        <v>-4886</v>
      </c>
    </row>
    <row r="28" spans="1:3">
      <c r="A28" s="4" t="s">
        <v>141</v>
      </c>
      <c r="B28" s="5" t="n">
        <v>-1220</v>
      </c>
      <c r="C28" s="5" t="n">
        <v>9110</v>
      </c>
    </row>
    <row r="29" spans="1:3">
      <c r="A29" s="4" t="s">
        <v>142</v>
      </c>
      <c r="B29" s="5" t="n">
        <v>140</v>
      </c>
      <c r="C29" s="5" t="n">
        <v>-78</v>
      </c>
    </row>
    <row r="30" spans="1:3">
      <c r="A30" s="4" t="s">
        <v>143</v>
      </c>
      <c r="B30" s="5" t="n">
        <v>15820</v>
      </c>
      <c r="C30" s="5" t="n">
        <v>30433</v>
      </c>
    </row>
    <row r="31" spans="1:3">
      <c r="A31" s="4" t="s">
        <v>144</v>
      </c>
      <c r="B31" s="5" t="n">
        <v>149498</v>
      </c>
      <c r="C31" s="5" t="n">
        <v>116832</v>
      </c>
    </row>
    <row r="32" spans="1:3">
      <c r="A32" s="3" t="s">
        <v>145</v>
      </c>
    </row>
    <row r="33" spans="1:3">
      <c r="A33" s="4" t="s">
        <v>146</v>
      </c>
      <c r="B33" s="5" t="n">
        <v>3944</v>
      </c>
      <c r="C33" s="5" t="n">
        <v>1698</v>
      </c>
    </row>
    <row r="34" spans="1:3">
      <c r="A34" s="4" t="s">
        <v>147</v>
      </c>
      <c r="B34" s="7" t="n">
        <v>251</v>
      </c>
      <c r="C34" s="7" t="n">
        <v>5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21:55:16Z</dcterms:created>
  <dcterms:modified xmlns:dcterms="http://purl.org/dc/terms/" xmlns:xsi="http://www.w3.org/2001/XMLSchema-instance" xsi:type="dcterms:W3CDTF">2017-08-01T21:55:16Z</dcterms:modified>
</cp:coreProperties>
</file>